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Acquired Intangible Assets, Net" sheetId="11" state="visible" r:id="rId11"/>
    <sheet xmlns:r="http://schemas.openxmlformats.org/officeDocument/2006/relationships" name="Intangible Lease Liabilities, N" sheetId="12" state="visible" r:id="rId12"/>
    <sheet xmlns:r="http://schemas.openxmlformats.org/officeDocument/2006/relationships" name="Other Assets, Net" sheetId="13" state="visible" r:id="rId13"/>
    <sheet xmlns:r="http://schemas.openxmlformats.org/officeDocument/2006/relationships" name="Accounts Payable and Other Liab" sheetId="14" state="visible" r:id="rId14"/>
    <sheet xmlns:r="http://schemas.openxmlformats.org/officeDocument/2006/relationships" name="Notes Payable and Secured Credi" sheetId="15" state="visible" r:id="rId15"/>
    <sheet xmlns:r="http://schemas.openxmlformats.org/officeDocument/2006/relationships" name="Related-Party Transactions and " sheetId="16" state="visible" r:id="rId16"/>
    <sheet xmlns:r="http://schemas.openxmlformats.org/officeDocument/2006/relationships" name="Segment Reporting" sheetId="17" state="visible" r:id="rId17"/>
    <sheet xmlns:r="http://schemas.openxmlformats.org/officeDocument/2006/relationships" name="Future Minimum Rent" sheetId="18" state="visible" r:id="rId18"/>
    <sheet xmlns:r="http://schemas.openxmlformats.org/officeDocument/2006/relationships" name="Fair Value" sheetId="19" state="visible" r:id="rId19"/>
    <sheet xmlns:r="http://schemas.openxmlformats.org/officeDocument/2006/relationships" name="Derivative Instruments and Hedg"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Economic Dependency"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Real Estate Investments (Tables" sheetId="27" state="visible" r:id="rId27"/>
    <sheet xmlns:r="http://schemas.openxmlformats.org/officeDocument/2006/relationships" name="Acquired Intangible Assets, N28" sheetId="28" state="visible" r:id="rId28"/>
    <sheet xmlns:r="http://schemas.openxmlformats.org/officeDocument/2006/relationships" name="Intangible Lease Liabilities,29" sheetId="29" state="visible" r:id="rId29"/>
    <sheet xmlns:r="http://schemas.openxmlformats.org/officeDocument/2006/relationships" name="Other Assets, Net (Tables)" sheetId="30" state="visible" r:id="rId30"/>
    <sheet xmlns:r="http://schemas.openxmlformats.org/officeDocument/2006/relationships" name="Accounts Payable and Other Li31" sheetId="31" state="visible" r:id="rId31"/>
    <sheet xmlns:r="http://schemas.openxmlformats.org/officeDocument/2006/relationships" name="Notes Payable and Secured Cre32" sheetId="32" state="visible" r:id="rId32"/>
    <sheet xmlns:r="http://schemas.openxmlformats.org/officeDocument/2006/relationships" name="Related-Party Transactions an33" sheetId="33" state="visible" r:id="rId33"/>
    <sheet xmlns:r="http://schemas.openxmlformats.org/officeDocument/2006/relationships" name="Segment Reporting (Tables)" sheetId="34" state="visible" r:id="rId34"/>
    <sheet xmlns:r="http://schemas.openxmlformats.org/officeDocument/2006/relationships" name="Future Minimum Rent (Tables)" sheetId="35" state="visible" r:id="rId35"/>
    <sheet xmlns:r="http://schemas.openxmlformats.org/officeDocument/2006/relationships" name="Fair Value (Tables)" sheetId="36" state="visible" r:id="rId36"/>
    <sheet xmlns:r="http://schemas.openxmlformats.org/officeDocument/2006/relationships" name="Derivative Instruments and He37" sheetId="37" state="visible" r:id="rId37"/>
    <sheet xmlns:r="http://schemas.openxmlformats.org/officeDocument/2006/relationships" name="Accumulated Other Comprehensi38" sheetId="38" state="visible" r:id="rId38"/>
    <sheet xmlns:r="http://schemas.openxmlformats.org/officeDocument/2006/relationships" name="Organization and Business Ope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Real Estate Investments (Narrat" sheetId="42" state="visible" r:id="rId42"/>
    <sheet xmlns:r="http://schemas.openxmlformats.org/officeDocument/2006/relationships" name="Real Estate Investments (Schedu" sheetId="43" state="visible" r:id="rId43"/>
    <sheet xmlns:r="http://schemas.openxmlformats.org/officeDocument/2006/relationships" name="Real Estate Investments (Sche44" sheetId="44" state="visible" r:id="rId44"/>
    <sheet xmlns:r="http://schemas.openxmlformats.org/officeDocument/2006/relationships" name="Acquired Intangible Assets, N45" sheetId="45" state="visible" r:id="rId45"/>
    <sheet xmlns:r="http://schemas.openxmlformats.org/officeDocument/2006/relationships" name="Acquired Intangible Assets, N46" sheetId="46" state="visible" r:id="rId46"/>
    <sheet xmlns:r="http://schemas.openxmlformats.org/officeDocument/2006/relationships" name="Intangible Lease Liabilities,47" sheetId="47" state="visible" r:id="rId47"/>
    <sheet xmlns:r="http://schemas.openxmlformats.org/officeDocument/2006/relationships" name="Intangible Lease Liabilities,48" sheetId="48" state="visible" r:id="rId48"/>
    <sheet xmlns:r="http://schemas.openxmlformats.org/officeDocument/2006/relationships" name="Other Assets, Net (Schedule of " sheetId="49" state="visible" r:id="rId49"/>
    <sheet xmlns:r="http://schemas.openxmlformats.org/officeDocument/2006/relationships" name="Accounts Payable and Other Li50" sheetId="50" state="visible" r:id="rId50"/>
    <sheet xmlns:r="http://schemas.openxmlformats.org/officeDocument/2006/relationships" name="Notes Payable and Secured Cre51" sheetId="51" state="visible" r:id="rId51"/>
    <sheet xmlns:r="http://schemas.openxmlformats.org/officeDocument/2006/relationships" name="Notes Payable and Secured Cre52" sheetId="52" state="visible" r:id="rId52"/>
    <sheet xmlns:r="http://schemas.openxmlformats.org/officeDocument/2006/relationships" name="Notes Payable and Secured Cre53" sheetId="53" state="visible" r:id="rId53"/>
    <sheet xmlns:r="http://schemas.openxmlformats.org/officeDocument/2006/relationships" name="Related-Party Transactions an54" sheetId="54" state="visible" r:id="rId54"/>
    <sheet xmlns:r="http://schemas.openxmlformats.org/officeDocument/2006/relationships" name="Related-Party Transactions an55" sheetId="55" state="visible" r:id="rId55"/>
    <sheet xmlns:r="http://schemas.openxmlformats.org/officeDocument/2006/relationships" name="Segment Reporting (Narrative) (" sheetId="56" state="visible" r:id="rId56"/>
    <sheet xmlns:r="http://schemas.openxmlformats.org/officeDocument/2006/relationships" name="Segment Reporting (Schedule of " sheetId="57" state="visible" r:id="rId57"/>
    <sheet xmlns:r="http://schemas.openxmlformats.org/officeDocument/2006/relationships" name="Segment Reporting (Schedule o58" sheetId="58" state="visible" r:id="rId58"/>
    <sheet xmlns:r="http://schemas.openxmlformats.org/officeDocument/2006/relationships" name="Segment Reporting (Schedule o59" sheetId="59" state="visible" r:id="rId59"/>
    <sheet xmlns:r="http://schemas.openxmlformats.org/officeDocument/2006/relationships" name="Future Minimum Rent (Schedule o" sheetId="60" state="visible" r:id="rId60"/>
    <sheet xmlns:r="http://schemas.openxmlformats.org/officeDocument/2006/relationships" name="Future Minimum Rent (Schedule61" sheetId="61" state="visible" r:id="rId61"/>
    <sheet xmlns:r="http://schemas.openxmlformats.org/officeDocument/2006/relationships" name="Fair Value (Narrative) (Details" sheetId="62" state="visible" r:id="rId62"/>
    <sheet xmlns:r="http://schemas.openxmlformats.org/officeDocument/2006/relationships" name="Fair Value (Schedule of Fair Va" sheetId="63" state="visible" r:id="rId63"/>
    <sheet xmlns:r="http://schemas.openxmlformats.org/officeDocument/2006/relationships" name="Derivative Instruments and He64" sheetId="64" state="visible" r:id="rId64"/>
    <sheet xmlns:r="http://schemas.openxmlformats.org/officeDocument/2006/relationships" name="Derivative Instruments and He65" sheetId="65" state="visible" r:id="rId65"/>
    <sheet xmlns:r="http://schemas.openxmlformats.org/officeDocument/2006/relationships" name="Derivative Instruments and He66" sheetId="66" state="visible" r:id="rId66"/>
    <sheet xmlns:r="http://schemas.openxmlformats.org/officeDocument/2006/relationships" name="Derivative Instruments and He67" sheetId="67" state="visible" r:id="rId67"/>
    <sheet xmlns:r="http://schemas.openxmlformats.org/officeDocument/2006/relationships" name="Derivative Instruments and He68" sheetId="68" state="visible" r:id="rId68"/>
    <sheet xmlns:r="http://schemas.openxmlformats.org/officeDocument/2006/relationships" name="Accumulated Other Comprehensi69" sheetId="69" state="visible" r:id="rId69"/>
    <sheet xmlns:r="http://schemas.openxmlformats.org/officeDocument/2006/relationships" name="Accumulated Other Comprehensi70" sheetId="70" state="visible" r:id="rId70"/>
    <sheet xmlns:r="http://schemas.openxmlformats.org/officeDocument/2006/relationships" name="Commitments and Contingencies ("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660">
  <si>
    <t>Document And Entity Information - shares shares in Thousands</t>
  </si>
  <si>
    <t>9 Months Ended</t>
  </si>
  <si>
    <t>Sep. 30, 2017</t>
  </si>
  <si>
    <t>Nov. 06, 2017</t>
  </si>
  <si>
    <t>Document Type</t>
  </si>
  <si>
    <t>10-Q</t>
  </si>
  <si>
    <t>Amendment Flag</t>
  </si>
  <si>
    <t>false</t>
  </si>
  <si>
    <t>Document Period End Date</t>
  </si>
  <si>
    <t>Sep. 30,
		2017</t>
  </si>
  <si>
    <t>Document Fiscal Year Focus</t>
  </si>
  <si>
    <t>Document Fiscal Period Focus</t>
  </si>
  <si>
    <t>Q3</t>
  </si>
  <si>
    <t>Entity Registrant Name</t>
  </si>
  <si>
    <t>Carter Validus Mission Critical REIT II, Inc.</t>
  </si>
  <si>
    <t>Entity Central Index Key</t>
  </si>
  <si>
    <t>Current Fiscal Year End Date</t>
  </si>
  <si>
    <t>--12-31</t>
  </si>
  <si>
    <t>Entity Filer Category</t>
  </si>
  <si>
    <t>Non-accelerated Filer</t>
  </si>
  <si>
    <t>Class A common stock [Member]</t>
  </si>
  <si>
    <t>Entity Common Stock, Shares Outstanding</t>
  </si>
  <si>
    <t>Class I common stock [Member]</t>
  </si>
  <si>
    <t>Class T common stock [Member]</t>
  </si>
  <si>
    <t>Class T2 common stock [Member]</t>
  </si>
  <si>
    <t>Condensed Consolidated Balance Sheets - USD ($) $ in Thousands</t>
  </si>
  <si>
    <t>Dec. 31, 2016</t>
  </si>
  <si>
    <t>Real estate:</t>
  </si>
  <si>
    <t>Land</t>
  </si>
  <si>
    <t>Buildings and improvements, less accumulated depreciation of $37,553 and $18,521, respectively</t>
  </si>
  <si>
    <t>Construction in progress</t>
  </si>
  <si>
    <t>Total real estate, net</t>
  </si>
  <si>
    <t>Cash and cash equivalents</t>
  </si>
  <si>
    <t>Acquired intangible assets, less accumulated amortization of $17,620 and $7,995, respectively</t>
  </si>
  <si>
    <t>Other assets, net</t>
  </si>
  <si>
    <t>Total assets</t>
  </si>
  <si>
    <t>Liabilities:</t>
  </si>
  <si>
    <t>Notes payable, net of deferred financing costs of $4,038 and $1,945, respectively</t>
  </si>
  <si>
    <t>Credit facility, net of deferred financing costs of $676 and $876, respectively</t>
  </si>
  <si>
    <t>Accounts payable due to affiliates</t>
  </si>
  <si>
    <t>Accounts payable and other liabilities</t>
  </si>
  <si>
    <t>Intangible lease liabilities, less accumulated amortization of $1,771 and $634, respectively</t>
  </si>
  <si>
    <t>Total liabilities</t>
  </si>
  <si>
    <t>Stockholders’ equity:</t>
  </si>
  <si>
    <t>Preferred stock, $0.01 par value per share, 100,000,000 shares authorized; none issued and outstanding</t>
  </si>
  <si>
    <t xml:space="preserve"> </t>
  </si>
  <si>
    <t>Common stock, $0.01 par value per share, 500,000,000 shares authorized; 113,512,765 and 83,109,025 shares issued, respectively; 112,181,418 and 82,744,288 shares outstanding, respectively</t>
  </si>
  <si>
    <t>Additional paid-in capital</t>
  </si>
  <si>
    <t>Accumulated distributions in excess of earnings</t>
  </si>
  <si>
    <t>Accumulated other comprehensive income</t>
  </si>
  <si>
    <t>Total stockholders’ equity</t>
  </si>
  <si>
    <t>Noncontrolling interests</t>
  </si>
  <si>
    <t>Total equity</t>
  </si>
  <si>
    <t>Total liabilities and stockholders’ equity</t>
  </si>
  <si>
    <t>Condensed Consolidated Balance Sheets (Parenthetical) - USD ($) $ in Thousands</t>
  </si>
  <si>
    <t>Statement of Financial Position [Abstract]</t>
  </si>
  <si>
    <t>Buildings and improvements, accumulated depreciation</t>
  </si>
  <si>
    <t>Acquired intangible assets, accumulated amortization</t>
  </si>
  <si>
    <t>Notes payable, deferred financing costs</t>
  </si>
  <si>
    <t>Credit facility, deferred financing costs</t>
  </si>
  <si>
    <t>Intangible lease liabilities, 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omprehensive Income - USD ($) $ in Thousands</t>
  </si>
  <si>
    <t>3 Months Ended</t>
  </si>
  <si>
    <t>Sep. 30, 2016</t>
  </si>
  <si>
    <t>Revenue:</t>
  </si>
  <si>
    <t>Rental and parking revenue</t>
  </si>
  <si>
    <t>Tenant reimbursement revenue</t>
  </si>
  <si>
    <t>Total revenue</t>
  </si>
  <si>
    <t>Expenses:</t>
  </si>
  <si>
    <t>Rental and parking expenses</t>
  </si>
  <si>
    <t>General and administrative expenses</t>
  </si>
  <si>
    <t>Acquisition related expenses</t>
  </si>
  <si>
    <t>Asset management fees</t>
  </si>
  <si>
    <t>Depreciation and amortization</t>
  </si>
  <si>
    <t>Total expenses</t>
  </si>
  <si>
    <t>Income from operations</t>
  </si>
  <si>
    <t>Interest expense, net</t>
  </si>
  <si>
    <t>Net income attributable to common stockholders</t>
  </si>
  <si>
    <t>Other comprehensive income:</t>
  </si>
  <si>
    <t>Unrealized income (loss) on interest rate swaps, net</t>
  </si>
  <si>
    <t>Other comprehensive income (loss) attributable to common stockholders</t>
  </si>
  <si>
    <t>Comprehensive income attributable to common stockholders</t>
  </si>
  <si>
    <t>Weighted average number of common shares outstanding:</t>
  </si>
  <si>
    <t>Basic (in shares)</t>
  </si>
  <si>
    <t>Diluted (in shares)</t>
  </si>
  <si>
    <t>Net income per common share attributable to common stockholders:</t>
  </si>
  <si>
    <t>Basic (in dollars per share)</t>
  </si>
  <si>
    <t>Diluted (in dollars per share)</t>
  </si>
  <si>
    <t>Distributions declared per common share</t>
  </si>
  <si>
    <t>Condensed Consolidated Statement of Stockholders' Equity - 9 months ended Sep. 30, 2017 - USD ($) $ in Thousands</t>
  </si>
  <si>
    <t>Total</t>
  </si>
  <si>
    <t>Common Stock [Member]</t>
  </si>
  <si>
    <t>Additional Paid-in Capital [Member]</t>
  </si>
  <si>
    <t>Accumulated Distributions in Excess of Earnings [Member]</t>
  </si>
  <si>
    <t>Accumulated Other Comprehensive Income [Member]</t>
  </si>
  <si>
    <t>Total Stockholders' Equity [Member]</t>
  </si>
  <si>
    <t>Noncontrolling Interests [Member]</t>
  </si>
  <si>
    <t>Balance, (in shares) at Dec. 31, 2016</t>
  </si>
  <si>
    <t>Balance, at Dec. 31, 2016</t>
  </si>
  <si>
    <t>Increase (Decrease) in Stockholders' Equity [Roll Forward]</t>
  </si>
  <si>
    <t>Issuance of common stock (in shares)</t>
  </si>
  <si>
    <t>Issuance of common stock</t>
  </si>
  <si>
    <t>Issuance of common stock under the distribution reinvestment plan (in shares)</t>
  </si>
  <si>
    <t>Issuance of common stock under the distribution reinvestment plan</t>
  </si>
  <si>
    <t>Vesting of restricted common stock (in shares)</t>
  </si>
  <si>
    <t>Vesting of restricted common stock</t>
  </si>
  <si>
    <t>Commissions on sale of common stock and related dealer manager fees</t>
  </si>
  <si>
    <t>Distribution and servicing fees</t>
  </si>
  <si>
    <t>Other offering costs</t>
  </si>
  <si>
    <t>Repurchase of common stock (in shares)</t>
  </si>
  <si>
    <t>Repurchase of common stock</t>
  </si>
  <si>
    <t>Distributions declared to common stockholders</t>
  </si>
  <si>
    <t>Other comprehensive income</t>
  </si>
  <si>
    <t>Net income</t>
  </si>
  <si>
    <t>Balance, (in shares) at Sep. 30, 2017</t>
  </si>
  <si>
    <t>Balance, at Sep. 30, 2017</t>
  </si>
  <si>
    <t>Condensed Consolidated Statements of Cash Flows - USD ($) $ in Thousands</t>
  </si>
  <si>
    <t>Cash flows from operating activities:</t>
  </si>
  <si>
    <t>Adjustments to reconcile net income to net cash provided by operating activities:</t>
  </si>
  <si>
    <t>Amortization of deferred financing costs</t>
  </si>
  <si>
    <t>Amortization of above-market leases</t>
  </si>
  <si>
    <t>Amortization of intangible lease liabilities</t>
  </si>
  <si>
    <t>Straight-line rent</t>
  </si>
  <si>
    <t>Stock-based compensation</t>
  </si>
  <si>
    <t>Ineffectiveness of interest rate swaps</t>
  </si>
  <si>
    <t>Changes in operating assets and liabilities:</t>
  </si>
  <si>
    <t>Other assets</t>
  </si>
  <si>
    <t>Net cash provided by operating activities</t>
  </si>
  <si>
    <t>Cash flows from investing activities:</t>
  </si>
  <si>
    <t>Investment in real estate</t>
  </si>
  <si>
    <t>Acquisition costs capitalized subsequent</t>
  </si>
  <si>
    <t>Capital expenditures</t>
  </si>
  <si>
    <t>Real estate deposits, net</t>
  </si>
  <si>
    <t>Net cash used in investing activities</t>
  </si>
  <si>
    <t>Cash flows from financing activities:</t>
  </si>
  <si>
    <t>Proceeds from issuance of common stock</t>
  </si>
  <si>
    <t>Proceeds from notes payable</t>
  </si>
  <si>
    <t>Proceeds from credit facility</t>
  </si>
  <si>
    <t>Payments on credit facility</t>
  </si>
  <si>
    <t>Payments of deferred financing costs</t>
  </si>
  <si>
    <t>Repurchases of common stock</t>
  </si>
  <si>
    <t>Offering costs on issuance of common stock</t>
  </si>
  <si>
    <t>Distributions to stockholders</t>
  </si>
  <si>
    <t>Net cash provided by financing activities</t>
  </si>
  <si>
    <t>Net change in cash, cash equivalents and restricted cash</t>
  </si>
  <si>
    <t>Cash, cash equivalents and restricted cash - Beginning of period</t>
  </si>
  <si>
    <t>Cash, cash equivalents and restricted cash - End of period</t>
  </si>
  <si>
    <t>Supplemental cash flow disclosure:</t>
  </si>
  <si>
    <t>Interest paid, net of interest capitalized of $1,450 and $293, respectively</t>
  </si>
  <si>
    <t>Supplemental disclosure of non-cash transactions:</t>
  </si>
  <si>
    <t>Distribution and servicing fees accrued during the period</t>
  </si>
  <si>
    <t>Liability assumed at acquisition</t>
  </si>
  <si>
    <t>Accrued capital expenditures</t>
  </si>
  <si>
    <t>Condensed Consolidated Statements of Cash Flows (Parenthetical) - USD ($) $ in Thousands</t>
  </si>
  <si>
    <t>Statement of Cash Flows [Abstract]</t>
  </si>
  <si>
    <t>Interest capitalized</t>
  </si>
  <si>
    <t>Organization and Business Operations</t>
  </si>
  <si>
    <t>Organization, Consolidation and Presentation of Financial Statements [Abstract]</t>
  </si>
  <si>
    <t>Organization and Business Operations Carter Validus Mission Critical REIT II, Inc., or the Company, is a Maryland corporation that was formed on January 11, 2013. The Company elected to be taxed as a real estate investment trust, or a REIT, under the Internal Revenue Code of 1986, as amended, for federal income tax purposes, on September 11, 2015. Substantially all of the Company’s business is conducted through Carter Validus Operating Partnership II, LP, a Delaware limited partnership, or the Operating Partnership, formed on January 10, 2013. The Company is the sole general partner of the Operating Partnership and Carter Validus Advisors II, LLC, or the Advisor, is the special limited partner of the Operating Partnership. The Company is offering for sale a maximum of $2,350,000,000 in shares of common stock, or the maximum offering amount, consisting of up to $2,250,000,000 in shares in its primary offering and up to $100,000,000 in shares of common stock to be made available pursuant to the Company’s distribution reinvestment plan, or the DRIP, on a “best efforts” basis, or the Initial Offering, pursuant to a registration statement on Form S-11, or the Registration Statement, filed with the Securities and Exchange Commission, or the SEC, under the Securities Act of 1933, as amended, or the Securities Act, which was declared effective on May 29, 2014. As of September 30, 2017 , the Company was offering Class A shares, Class I shares and Class T shares of common stock, in any combination with a dollar value up to the maximum offering amount in the Initial Offering. On May 1, 2017, the Company filed a registration statement on Form S-11, or Follow-On Registration Statement, under the Securities Act to register a proposed follow-on offering, or the Follow-On Offering. On October 30, 2017, the Company filed a pre-effective amendment to the Follow-On Registration Statement to (i) register a maximum of $1,000,000,000 of shares of Class A, Class I and Class T common stock pursuant to the primary offering of the Follow-On Offering and (ii) remove the DRIP from the Follow-On Registration Statement. Accordingly, pursuant to Rule 415 promulgated under the Securities Act, the Company extended the Initial Offering until the earlier of the SEC effective date of the Follow-On Offering or November 24, 2017. The Company has no t issued any shares in connection with the Follow-On Offering as it has not been declared effective by the SEC. On October 13, 2017, the Company filed a Registration Statement on Form S-3, or the DRIP Registration Statement, under the Securities Act to register up to $100,000,000 of shares of Class A, Class I and Class T common stock to be offered pursuant to the DRIP after the termination of the Initial Offering. The Company intends to continue to offer shares of common stock in the Initial Offering until November 24, 2017; however, it may terminate the Initial Offering prior to November 24, 2017 and commence offering shares of common stock pursuant to the Follow-On Offering and DRIP Registration Statement. The Company's board of directors may revise the termination date of the Initial Offering as necessary in its discretion. As of September 30, 2017 , the Company had issued approximately 113,499,000 shares of Class A, Class I and Class T common stock (including shares of common stock issued pursuant to the DRIP) in the Initial Offering, resulting in receipt of gross proceeds of approximately $1,111,417,000 , before selling commissions and dealer manager fees of approximately $85,508,000 and other offering costs of approximately $21,875,000 . As of September 30, 2017 , the Company had approximately $1,238,583,000 in Class A shares, Class I shares and Class T shares of common stock remaining in the Initial Offering. Substantially all of the Company’s business is managed by the Advisor. Carter Validus Real Estate Management Services II, LLC, or the Property Manager, an affiliate of the Advisor, serves as the Company’s property manager. The Advisor and the Property Manager have received, and will continue to receive, fees for services related to the acquisition and operational stages. The Advisor will also be eligible to receive fees during the liquidation stage. SC Distributors, LLC, an affiliate of the Advisor, or the Dealer Manager, serves as the dealer manager of the Initial Offering. The Dealer Manager has received, and will continue to receive, fees for services related to the Initial Offering. The Company was formed to invest primarily in quality income-producing commercial real estate, with a focus on data centers and healthcare properties, preferably with long-term leases to creditworthy tenants, as well as to make real estate-related investments that relate to such property types, which may include equity or debt interests, including securities, in other real estate entities. The Company also may originate or invest in real estate-related notes receivable. The Company expects real estate-related notes receivable originations and investments to be focused on first mortgage loans, but also may include real estate-related bridge loans, mezzanine loans and securitized notes receivable. As of September 30, 2017 , the Company owned 49 real estate investments, consisting of 66 properties, located in 36 metropolitan statistical areas, or MSAs, and one micropolitan statistical area, or µSA. Except as the context otherwise requires, “we,” “our,” “us,” and the “Company” refer to Carter Validus Mission Critical REIT II, Inc., the Operating Partnership and all wholly-owned subsidiaries.</t>
  </si>
  <si>
    <t>Summary of Significant Accounting Policies</t>
  </si>
  <si>
    <t>Accounting Policies [Abstract]</t>
  </si>
  <si>
    <t>Summary of Significant Accounting Policies The summary of significant accounting policies presented below is designed to assist in understanding the Company’s condensed consolidated financial statements. Such condensed consolidated financial statements and the accompanying notes thereto are the representation of management. These accounting policies conform to accounting principles generally accepted in the United States of America, or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and recurring nature considered for a fair presentation, have been included. Operating results for the three and nine months ended September 30, 2017 are not necessarily indicative of the results that may be expected for the year ending December 31, 2017 . The condensed consolidated balance sheet at December 31, 2016 has been derived from the audited consolidated financial statements at that date but does not include all the information and notes required by GAAP for complete financial statements. The information included in this Quarterly Report on Form 10-Q should be read in conjunction with the Company's audited consolidated financial statements as of and for the year ended December 31, 2016 and related notes thereto set forth in the Company's Annual Report on Form 10-K, filed with the SEC on March 16, 2017. Principles of Consolidation and Basis of Presentation The accompanying condensed consolidated financial statements include the accounts of the Company, the Operating Partnership, and all wholly-owned subsidiaries. All intercompany accounts and transactions have been eliminated in consolidation. Use of Estimates The preparation of the condensed consolidated financial statements and accompanying notes in conformity with GAAP requires the Company to make estimates and assumptions that affect the amounts reported in the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 Concentration of Credit Risk and Significant Leases As of September 30, 2017 , the Company had cash on deposit, including restricted cash, in certain financial institutions that had deposits in excess of current federally insured levels; however, the Company has not experienced any losses in such accounts. The Company limits its cash investments to financial institutions with high credit standing; therefore, the Company believes it is not exposed to any significant credit risk on its cash deposits. To date, the Company has experienced no loss or lack of access to cash in its accounts. As of September 30, 2017 , the Company owned real estate investments in 36 MSAs, two of which accounted for 10.0% or more of contractual rental revenue. Real estate investments located in the Oklahoma City, Oklahoma MSA and the Atlanta-Sandy Springs-Roswell, Georgia MSA accounted for approximately 10.5% and 10.0% , respectively, of contractual rental revenue for the nine months ended September 30, 2017 . As of September 30, 2017 , the Company had no exposure to tenant concentration that accounted for 10.0% or more of rental revenue. Restricted Cash Restricted cash consists of restricted cash held in escrow and restricted bank deposits. Restricted cash held in escrow includes cash held in escrow accounts for capital improvements for certain properties as well as cash held by lenders in escrow accounts for tenant and capital improvements, repairs and maintenance and other lender reserves for certain properties, in accordance with the respective lender’s loan agreement. Restricted cash held in escrow is reported in other assets, net in the accompanying condensed consolidated balance sheets. See Note 6—"Other Assets, Net" . Restricted bank deposits consist of tenant receipts for certain properties which are required to be deposited into lender-controlled accounts in accordance with the respective lender's loan agreement. Restricted bank deposits are reported in other assets, net in the accompanying condensed consolidated balance sheets. On April 1, 2017, the Company adopted Accounting Standards Update, or ASU, 2016-18, Restricted Cash , or ASU 2016-18. ASU 2016-18 requires that a statement of cash flows explain the change during a reporting period in the total of cash, cash equivalents and restricted cash. This ASU states that transfers between cash, cash equivalents and restricted cash are not part of the Company’s operating, investing and financing activities. Therefore, restricted cash should be included with cash and cash equivalents when reconciling the beginning of period and end of period total amounts shown on the statement of cash flows. As required, the Company retrospectively applied the guidance in ASU 2016-18 to the prior period presented, which resulted in a decrease of $2,490,000 in net cash used in investing activities on the condensed consolidated statements of cash flows for the nine months ended September 30, 2016 . The following table presents a reconciliation of the beginning of period and end of period cash, cash equivalents and restricted cash reported within the condensed consolidated balance sheets to the totals shown in the condensed consolidated statements of cash flows: Nine Months Ended Beginning of period: 2017 2016 Cash and cash equivalents $ 50,446 $ 31,262 Restricted cash 6,458 1,927 Cash, cash equivalents and restricted cash $ 56,904 $ 33,189 End of period: Cash and cash equivalents $ 74,488 $ 49,090 Restricted cash 14,244 4,417 Cash, cash equivalents and restricted cash $ 88,732 $ 53,507 Share Repurchase Program The Company’s share repurchase program allows for repurchases of shares of the Company’s common stock when certain criteria are met. The share repurchase program provides that all repurchases during any calendar year, including those redeemable upon death or a Qualifying Disability of a stockholder, are limited to those that can be funded with equivalent proceeds raised from the DRIP Offering during the prior calendar year and other operating funds, if any, as the board of directors, in its sole discretion, may reserve for this purpose. Repurchases of shares of the Company’s common stock are at the sole discretion of the Company’s board of directors. The Company will limit the number of shares repurchased pursuant to the share repurchase program as follows: during any calendar year, the Company will not repurchase in excess of 5.0% of the number of shares of common stock outstanding on December 31 st of the previous calendar year. In addition, the Company’s board of directors, in its sole discretion, may amend, suspend, reduce, terminate or otherwise change the share repurchase program upon 30 days' prior notice to the Company’s stockholders for any reason it deems appropriate. During the nine months ended September 30, 2017 , the Company received valid repurchase requests related to 966,610 Class A shares and Class T shares of common stock ( 915,269 Class A shares and 51,341 Class T shares), all of which were repurchased in full for an aggregate purchase price of approximately $8,767,000 (an average of $9.07 per share). During the nine months ended September 30, 2016 , the Company received valid repurchase requests related to 214,666 Class A shares of common stock , all of which were repurchased in full for an aggregate purchase price of approximately $2,043,000 (an average of $9.52 per share). No shares of Class T common stock were requested to be, or were, repurchased during the nine months ended September 30, 2016 . No shares of Class I common stock were requested to be, or were, repurchased during the nine months ended September 30, 2017 and 2016 . Fair Value ASC 820, Fair Value Measurements and Disclosures , or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the Company’s assumptions about the pricing of an asset or liability. The following describes the methods the Company used to estimate the fair value of the Company’s financial assets and liabilities: Cash and cash equivalents, restricted cash, tenant receivables, real estate escrow deposits, prepaid and other assets, accounts payable and accrued liabilities —The Company considered the carrying values of these financial instruments, assets and liabilities, to approximate fair value because of the short period of time between origination of the instruments and their expected realization. Notes payable—Fixed Rate —The fair value is estimated by discounting the expected cash flows on notes payable at current rates at which management believes similar loans would be made considering the terms and conditions of the loan and prevailing market interest rates. Notes payable—Variable Rate —The carrying value of variable rate notes payable approximates fair value because the interest rate adjusts with current market. Secured credit facility—Fixed Rate —The fair value is estimated by discounting the expected cash flows on the fixed rate secured credit facility at current rates at which management believes similar borrowings would be made considering the terms and conditions of the borrowings and prevailing market interest rates. Secured credit facility—Variable Rate —The carrying value of the variable rate secured credit facility approximates fair value as the interest is calculated at the London Interbank Offered Rate, plus an applicable margin. The interest rate resets to market on a monthly basis. The fair value of the Company's variable rate secured credit facility is estimated based on the interest rates currently offered to the Company by financial institutions. Derivative instruments —The Company’s derivative instruments consist of interest rate swaps. These swaps are carried at fair value to comply with the provisions of ASC 820. The fair value of these instruments is determined using interest rate market pricing models. The Company incorporated credit valuation adjustments to appropriately reflect the Company’s nonperformance risk and the respective counterparty’s nonperformance risk in the fair value measurements. 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Earnings Per Share The Company calculates basic earnings per share by dividing net income attributable to common stockholders for the period by the weighted average shares of its common stock outstanding for that period. Diluted earnings per share are computed based on the weighted average number of shares outstanding and all potentially dilutive securities. Shares of non-vested restricted common stock give rise to potentially dilutive shares of common stock. For the three months ended September 30, 2017 and 2016 , diluted earnings per share reflected the effect of approximately 17,000 and 15,000 , respectively, of non-vested shares of restricted stock that were outstanding as of such period. For the nine months ended September 30, 2017 and 2016 , diluted earnings per share reflected the effect of approximately 19,000 and 16,000 , respectively, of non-vested shares of restricted stock that were outstanding as of such period. Recently Issued Accounting Pronouncements On May 28, 2014, the Financial Accounting Standards Board, or the FASB, issued ASU 2014-09, Revenue from Contracts with Customers , or ASU 2014-09. The objective of ASU 2014-09 is to clarify the principles for recognizing revenue and to develop a common revenue standard for GAAP. The core principle of the guidance is that an entity should recognize revenue to depict the transfer of promised goods and services to customers in an amount that reflects the consideration to which the entity expects to be entitled in exchange for those goods or services. ASU 2014-09 defines a five-step process to achieve this core principle, which may require more judgment and estimates within the revenue recognition process than are required under existing GAAP. In August 2015, the FASB issued ASU 2015-14, Revenue from Contracts with Customers (Topic 606) Deferral of the Effective Date , or ASU 2015-14. ASU 2015-14 defers the effective date of ASU 2014-09 by one year to fiscal years and interim periods beginning after December 15, 2017. Early adoption is permitted as of the original effective date, which was annual reporting periods beginning after December 15, 2016, and the interim periods within that year. On March 17, 2016, the FASB issued ASU 2016-08, Revenue from Contracts with Customers Principal versus Agent Considerations (Reporting Revenue Gross versus Net), or ASU 2016-08, which clarifies the implementation guidance on principal versus agent considerations in the new revenue recognition standard. ASU 2016-08 clarifies that an entity is a principal when it controls the specified good or service before that good or service is transferred to the customer, and is an agent when it does not control the specified good or service before it is transferred to the customer. The effective date and transition of this update is the same as the effective date and transition of ASU 2015-14. As the majority of the Company's revenue is derived from real estate lease contracts, as discussed in relation to ASU 2016-02, Leases , the Company does not expect that the adoption of ASU 2014-09 or related amendments and modifications will have a material impact on the condensed consolidated financial statements. The Company has preliminarily determined the revenue stream that could be most significantly impacted by this ASU relates to parking revenue. The Company expects that the revenue recognition from parking revenue will be generally consistent with current recognition methods, and therefore does not expect material changes to the condensed consolidated financial statements as a result of adoption. For the three and nine months ended September 30, 2017 , parking revenue was less than 10% of consolidated revenue. Recoveries from tenants to be impacted by ASU 2014-09 will not be addressed until the Company's adoption of ASU 2016-02, Leases, considering its revisions to accounting for common area maintenance described below. The Company also continues to evaluate the scope of revenue-related disclosures it expects to provide pursuant to the new requirements. The Company expects to adopt the standard using the modified retrospective approach, which requires cumulative adjustments as of the date of adoption. The Company will adopt the standard on its effective date beginning with the first quarter of 2018. On February 25, 2016, the FASB issued ASU 2016-02 , Leases , or ASU 2016-02. ASU 2016-02 establishes the principles to increase the transparency about the assets and liabilities arising from leases. ASU 2016-02 results in a more faithful representation of the rights and obligations arising from leases by requiring lessees to recognize the lease assets and lease liabilities that arise from leases in the statement of financial position and to disclose qualitative and quantitative information about lease transactions and aligns lessor accounting and sale leaseback transactions guidance more closely to comparable guidance in Topic 606, Revenue from Contracts with Customers , and Topic 610, Other Income . Under ASU 2016-02, a lessee is required to record a right of use asset and a lease liability for all leases with a term of greater than 12 months regardless of their classification. The Company is a lessee on a limited number of ground leases, which will result in the recognition of a right of use asset and lease liability upon the adoption of ASU 2016-02. Lessor accounting remains largely unchanged, apart from the narrower scope of initial direct costs that can be capitalized. The new standard will result in certain costs, such as legal costs related to lease negotiations, being expensed rather than capitalized. In addition, ASU 2016-02 requires lessors to identify the lease and non-lease components, such as the reimbursement of common area maintenance, contained within each lease. The non-lease components would have to be evaluated under the revenue recognition guidance of ASU 2014-09. ASU 2016-02 is effective for fiscal years beginning after December 15, 2018, including interim periods within those fiscal years. Early adoption is permitted. The Company is in process of evaluating the impact ASU 2016-02 will have on the Company's condensed consolidated financial statements. On June 16, 2016, the FASB issued ASU 2016-13, Financial Instruments-Credit Losses, or ASU 2016-13. ASU 2016-13 requires more timely recording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ASU 2016-13 is effective for fiscal years, and interim periods within, beginning after December 15, 2019. Early adoption is permitted for fiscal years, and interim periods within, beginning after December 15, 2018. The Company is in the process of evaluating the impact ASU 2016-13 will have on the Company’s condensed consolidated financial statements. The Company believes that certain financial statements' accounts will be impacted by the adoption of ASU 2016-13, including allowances for doubtful accounts with respect to accounts receivable and straight-line rents receivable. On February 23, 2017, the FASB issued ASU 2017-05, Clarifying the Scope of Asset Derecognition Guidance and Accounting for Partial Sales of Nonfinancial Assets, or ASU 2017-05. ASU 2017-05 clarifies the scope of asset derecognition guidance and accounting for partial sales of nonfinancial assets. Partial sales of nonfinancial assets are common in the real estate industry and include transactions in which the seller retains an equity interest in the entity that owns the assets or has an equity interest in the buyer. ASU 2017-05 is effective for fiscal years beginning after December 15, 2017, including interim reporting periods within those fiscal years. Early adoption is permitted. The Company is in process of evaluating the impact ASU 2017-05 will have on the Company’s condensed consolidated financial statements. T he Company does not expect that the adoption of ASU 2017-05 will have a material impact on the condensed consolidated financial statements. On August 28, 2017, the FASB issued ASU 2017-12, Targeted Improvements to Accounting for Hedging Activities , or ASU 2017-12. The objectives of ASU 2017-12 are to (i) improve the transparency and understandability of information conveyed to financial statement users about an entity’s risk management activities by better aligning the entity’s financial reporting for hedging relationships with those risk management activities and (ii) reduce the complexity of and simplify the application of hedge accounting by preparers. ASU 2017-12 is effective for fiscal years beginning after December 15, 2018, and interim periods therein. Early adoption is permitted. The Company is in process of evaluating the impact of ASU 2017-12 will have on the Company’s condensed consolidated financial statements. Reclassifications Certain prior period amounts have been reclassified to conform to the current financial statement presentation, with no effect on the Company’s condensed consolidated financial position or results of operations.</t>
  </si>
  <si>
    <t>Real Estate Investments</t>
  </si>
  <si>
    <t>Real Estate [Abstract]</t>
  </si>
  <si>
    <t>Real Estate Investments During the nine months ended September 30, 2017 , the Company purchased 15 real estate properties, all of which were determined to be asset acquisitions. Upon the acquisition of the real estate properties determined to be asset acquisitions, the Company allocates the purchase price of such properties to acquired tangible assets, consisting of land and buildings and improvements, and acquired intangible assets, based on a relative fair value method allocating all accumulated costs. The following table summarizes the consideration transferred for the properties acquired during the nine months ended September 30, 2017 : Property Description Date Ownership Purchase Price Tempe Data Center 01/26/2017 100% $ 16,224 Norwalk Data Center 03/30/2017 100% 58,835 Aurora Healthcare Facility 03/30/2017 100% 11,531 Texas Rehab - Austin 03/31/2017 100% 36,945 Texas Rehab - Allen 03/31/2017 100% 23,691 Texas Rehab - Beaumont 03/31/2017 100% 9,649 Charlotte Data Center II 05/15/2017 100% 16,646 250 Williams Atlanta Data Center 06/15/2017 100% 168,588 Sunnyvale Data Center 06/28/2017 100% 38,105 Texas Rehab - San Antonio 06/29/2017 100% 14,853 Cincinnati Data Center 06/30/2017 100% 10,503 Silverdale Healthcare Facility 08/25/2017 100% 9,856 Silverdale Healthcare Facility II 09/20/2017 100% 7,144 King of Prussia Data Center 09/28/2017 100% 19,885 Tempe Data Center II 09/29/2017 100% 15,568 Total $ 458,023 The following table summarizes management's allocation of the acquisitions during the nine months ended September 30, 2017 , based on a relative fair value method allocating all accumulated costs (amounts in thousands): Total Land $ 54,267 Buildings and improvements 363,970 In-place leases 56,423 Above market leases 1,448 Total assets acquired 476,108 Below market leases (17,270 ) Liabilities assumed at acquisitions (815 ) Total liabilities acquired (18,085 ) Net assets acquired $ 458,023 Acquisition fees and costs associated with transactions determined to be asset acquisitions are capitalized. The Company capitalized acquisition fees and costs of approximately $1,503,000 and $0 related to properties acquired during the three months ended September 30, 2017 and 2016 , respectively, and $11,619,000 and $2,037,000 during the nine months ended September 30, 2017 and 2016 , respectively. The Company expensed acquisition fees and expenses of approximately of approximately $1,684,000 and $5,052,000 , respectively, for the three and nine months ended September 30, 2016 in connection with the acquisition of properties determined to be business combinations. The total amount of all acquisition fees and costs is limited to 6.0% of the contract purchase price of a property. The contract purchase price is the amount actually paid or allocated in respect of the purchase, development, construction or improvement of a property exclusive of acquisition fees and costs. For the three and nine months ended September 30, 2017 and 2016, acquisition fees and costs did not exceed 6.0% of the contract purchase price of the Company's acquisitions during such periods.</t>
  </si>
  <si>
    <t>Acquired Intangible Assets, Net</t>
  </si>
  <si>
    <t>Finite-Lived Intangible Assets, Net [Abstract]</t>
  </si>
  <si>
    <t>Acquired Intangible Assets, Net Acquired intangible assets, net consisted of the following as of September 30, 2017 and December 31, 2016 (amounts in thousands, except weighted average life amounts): September 30, 2017 December 31, 2016 In-place leases, net of accumulated amortization of $17,369 and $7,918, respectively (with a weighted average remaining life of 10.9 years and 12.8 years, respectively) $ 144,948 $ 97,232 Above-market leases, net of accumulated amortization of $225 and $58, respectively (with a weighted average remaining life of 3.1 years and 7.4 years, respectively) 1,477 196 Ground lease interest, net of accumulated amortization of $26 and $19, respectively (with a weighted average remaining life of 66.0 years and 66.8 years, respectively) 618 625 $ 147,043 $ 98,053 The aggregate weighted average remaining life of the acquired intangible assets was 11.0 years and 13.1 years as of September 30, 2017 and December 31, 2016 , respectively. Amortization of the acquired intangible assets for the three months ended September 30, 2017 and 2016 was $4,422,000 and $1,496,000 , respectively, and for the nine months ended September 30, 2017 and 2016 was $9,625,000 and $3,995,000 , respectively. Amortization of the above-market leases is recorded as an adjustment to rental and parking revenue, amortization expense for the in-place leases is included in depreciation and amortization and amortization expense for the ground lease interest is included in rental and parking expenses in the accompanying condensed consolidated statements of comprehensive income .</t>
  </si>
  <si>
    <t>Intangible Lease Liabilities, Net</t>
  </si>
  <si>
    <t>Intangible Lease Liabilities, Net [Abstract]</t>
  </si>
  <si>
    <t>Intangible Lease Liabilities, Net Intangible lease liabilities, net consisted of the following as of September 30, 2017 and December 31, 2016 (amounts in thousands, except weighted average life amounts): September 30, 2017 December 31, 2016 Below-market leases, net of accumulated amortization of $1,771 and $634, respectively (with a weighted average remaining life of 9.1 years and 13.6 years, respectively) $ 23,006 $ 6,873 $ 23,006 $ 6,873 Amortization of below-market leases for the three months ended September 30, 2017 and 2016 was $751,000 and $134,000 , respectively, and for the nine months ended September 30, 2017 and 2016 was $1,137,000 and $402,000 , respectively. Amortization of below-market leases is recorded as an adjustment to rental and parking revenue in the accompanying condensed consolidated statements of comprehensive income .</t>
  </si>
  <si>
    <t>Other Assets, Net</t>
  </si>
  <si>
    <t>Other Assets [Abstract]</t>
  </si>
  <si>
    <t>Other Assets, Net Other assets, net consisted of the following as of September 30, 2017 and December 31, 2016 (amounts in thousands): September 30, 2017 December 31, 2016 Deferred financing costs, related to the revolver portion of the secured credit facility, net of accumulated amortization of $2,984 and $1,789, respectively $ 2,269 $ 3,071 Real estate escrow deposits 327 290 Restricted cash 14,244 6,458 Tenant receivable 4,719 3,126 Straight-line rent receivable 16,411 8,725 Prepaid and other assets 5,412 1,087 Derivative assets 1,894 1,782 $ 45,276 $ 24,539</t>
  </si>
  <si>
    <t>Accounts Payable and Other Liabilities</t>
  </si>
  <si>
    <t>Payables and Accruals [Abstract]</t>
  </si>
  <si>
    <t>Accounts Payable and Other Liabilities Accounts payable and other liabilities as of September 30, 2017 and December 31, 2016 , were comprised of the following (amounts in thousands): September 30, 2017 December 31, 2016 Accounts payable and accrued expenses $ 10,387 $ 7,657 Accrued interest expense 2,193 945 Accrued property taxes 4,152 1,164 Distributions payable to stockholders 5,574 4,336 Tenant deposits 822 1,551 Deferred rental income 2,668 733 Derivative liabilities 613 798 $ 26,409 $ 17,184</t>
  </si>
  <si>
    <t>Notes Payable and Secured Credit Facility</t>
  </si>
  <si>
    <t>Debt Disclosure [Abstract]</t>
  </si>
  <si>
    <t>Notes Payable and Secured Credit Facility The Company's debt outstanding as of September 30, 2017 and December 31, 2016 consisted of the following (amounts in thousands): September 30, 2017 December 31, 2016 Notes payable: Fixed rate notes payable $ 214,700 $ 51,000 Variable rate notes payable fixed through interest rate swaps 186,590 71,540 Variable rate notes payable 12,545 30,450 Total notes payable, principal amount outstanding 413,835 152,990 Unamortized deferred financing costs related to notes payable (4,038 ) (1,945 ) Total notes payable, net of deferred financing costs 409,797 151,045 Secured credit facility: Revolving line of credit 120,000 120,000 Term loan 100,000 100,000 Total secured credit facility, principal amount outstanding 220,000 220,000 Unamortized deferred financing costs related to the term loan of the secured credit facility (676 ) (876 ) Total secured credit facility, net of deferred financing costs 219,324 219,124 Total debt outstanding $ 629,121 $ 370,169 Significant debt activity since December 31, 2016, excluding scheduled principal payments, includes: • During the nine months ended September 30, 2017 , the Company drew $175,000,000 and repaid $175,000,000 on its secured credit facility. • During the nine months ended September 30, 2017 , the Company increased the borrowing base availability under the secured credit facility by $106,531,000 by adding 11 properties to the aggregate pool availability and removed a property from the collateralized pool, which decreased the aggregate pool availability by $18,645,000 . This resulted in the net increase of the borrowing base availability of $87,886,000 . • As of September 30, 2017 , the Company had an aggregate pool availability under the secured credit facility of $384,419,000 and an aggregate outstanding principal balance of $220,000,000 . As of September 30, 2017 , $164,419,000 remained to be drawn on the secured credit facility. • During the nine months ended September 30, 2017 , the Company entered into six notes payable collateralized by real estate assets in the principal amount of $260,845,000 at initiation of the respective loans. • During the nine months ended September 30, 2017 , the Company entered into four interest rate swap agreements to effectively fix the London Interbank Offered Rate, or LIBOR, on $75,000,000 of the term loan of the secured credit facility and two interest rate swap agreements of variable rate notes payable in the aggregate amount of $84,600,000 . The principal payments due on the notes payable and secured credit facility for the three months ending December 31, 2017 and for each of the next four years ending December 31 and thereafter, are as follows (amounts in thousands): Year Total Amount Three months ending December 31, 2017 $ 65 2018 120,314 2019 101,880 2020 4,542 2021 154,971 Thereafter 252,063 $ 633,835</t>
  </si>
  <si>
    <t>Related-Party Transactions and Arrangements</t>
  </si>
  <si>
    <t>Related Party Transactions [Abstract]</t>
  </si>
  <si>
    <t>Related-Party Transactions and Arrangements The Company reimburses the Advisor and its affiliates for organization and offering expenses it incurs on the Company’s behalf, but only to the extent the reimbursement would not cause the selling commissions, dealer manager fees, distribution and servicing fees and other organization and offering expenses to exceed 15% of the gross proceeds of the Initial Offering. The Company expects that organization and offering expenses associated with the Initial Offering (other than selling commissions, dealer manager fees and distribution and servicing fees) will be approximately 1.90% of the gross proceeds. As of September 30, 2017 , since inception, the Advisor and its affiliates incurred approximately $16,896,000 on the Company’s behalf in offering costs, the majority of which was incurred by the Dealer Manager. Of this amount, approximately $566,000 of other organization and offering costs remained accrued as of September 30, 2017 . As of September 30, 2017, since inception, the Advisor paid approximately $188,000 to an affiliate of the Dealer Manager in other offering costs on the Company's behalf. Other organization expenses are expensed as incurred and offering costs are charged to stockholders’ equity as incurred. The Company pays to the Advisor 2.0% of the contract purchase price of each property or asset acquired. For the three months ended September 30, 2017 and 2016 , the Company incurred approximately $1,019,000 and $1,590,000 , respectively, and for the nine months ended September 30, 2017 and 2016 , the Company incurred $8,975,000 and $5,760,000 , respectively, in acquisition fees to the Advisor or its affiliates. In addition, the Company reimburses the Advisor for acquisition expenses incurred in connection with the selection and acquisition of properties or real estate-related investments (including expenses relating to potential investments that the Company does not close), such as legal fees and expenses, costs of real estate due diligence, appraisals, non-refundable option payments on properties not acquired, travel and communications expenses, accounting fees and expenses and title insurance premiums, whether or not the property was acquired. The Company expects these expenses will be approximately 0.75% of the purchase price of each property or real estate-related investment. The Company pays to the Advisor an asset management fee calculated on a monthly basis in an amount equal to 1/12t h of 0.75% of gross assets (including amounts borrowed), which is payable monthly in arrears. For the three months ended September 30, 2017 and 2016 , the Company incurred approximately $2,698,000 and $1,227,000 , respectively, and for the nine months ended September 30, 2017 and 2016 , the Company incurred approximately $7,055,000 and $3,240,000 , respectively, in asset management fees. In connection with the rental, leasing, operation and management of the Company’s properties, the Company pays the Property Manager and its affiliates aggregate fees equal to 3.0% of gross revenues from the properties managed, or property management fees. The Company will reimburse the Property Manager and its affiliates for property-level expenses that any of them pay or incur on the Company’s behalf, including salaries, bonuses and benefits of persons employed by the Property Manager and its affiliates except for the salaries, bonuses and benefits of persons who also serve as one of its executive officers. The Property Manager and its affiliates may subcontract the performance of their duties to third parties and pay all or a portion of the property management fee to the third parties with whom they contract for these services. If the Company contracts directly with third parties for such services, it will pay them customary market fees and may pay the Property Manager an oversight fee equal to 1.0% of the gross revenues of the properties managed. In no event will the Company pay the Property Manager or any affiliate both a property management fee and an oversight fee with respect to any particular property. The Company also will pay the Property Manager a separate fee for the one-time initial rent-up, leasing-up of newly constructed properties or re-leasing to existing tenants. For the three months ended September 30, 2017 and 2016 , the Company incurred approximately $913,000 and $353,000 , respectively, and for the nine months ended September 30, 2017 and 2016 , the Company incurred approximately $2,322,000 and $964,000 , respectively, in property management fees to the Property Manager, which are recorded in rental and parking expenses in the accompanying condensed consolidated statements of comprehensive income. For the three and nine months ended September 30, 2017 , the Company incurred $884,000 and $907,000 , respectively, in leasing commissions to the Property Manager. As of September 30, 2016 , the Company had no t incurred any leasing commissions to the Property Manager. Leasing commission fees are capitalized in other assets, net in the accompanying condensed consolidated balance sheets. For acting as general contractor and/or construction manager to supervise or coordinate projects or to provide major repairs or rehabilitation on our properties, the Company may pay the Property Manager up to 5.0% of the cost of the projects, repairs and/or rehabilitation, as applicable, or construction management fees. For the three months ended September 30, 2017 and 2016 , the Company incurred approximately $172,000 and $265,000 , respectively, and for the nine months ended September 30, 2017 and 2016 , the Company incurred approximately $575,000 and $265,000 , respectively, in construction management fees to the Property Manager. Construction management fees are capitalized in real estate, net in the accompanying condensed consolidated balance sheets. The Company reimburses the Advisor for all expenses it paid or incurred in connection with the services provided to the Company, subject to certain limitations. Expenses in excess of the operating expenses in the four immediately preceding quarters that exceeds the greater of (a) 2.0% of average invested assets or (b) 25% of net income, subject to certain adjustments, will not be reimbursed unless the independent directors determine such excess expenses are justified. The Company will not reimburse the Advisor for personnel costs in connection with services for which the Advisor receives an acquisition fee or a disposition fee. For the three months ended September 30, 2017 and 2016 , the Advisor allocated approximately $381,000 and $337,000 , respectively, and for the nine months ended September 30, 2017 and 2016 , the Advisor allocated $1,228,000 and $935,000 respectively, in operating expenses to the Company, which are recorded in general and administrative expenses in the accompanying condensed consolidated statements of comprehensive income. On May 15, 2017 the Advisor employed Gael Ragone, who is the daughter of John E. Carter, our chief executive officer and chairman of our board of directors, as Vice President of Product Management of Carter Validus Advisors II, LLC. The Company directly reimburses the Advisor any amounts of Gael's salary that are allocated to the Company. For the three and nine months ended September 30, 2017, the Advisor allocated approximately $41,000 and $58,000 , respectively, which are included in general and administrative expenses in the Company's condensed consolidated statements of comprehensive income. The Company will pay its Advisor or its affiliates, if it provides a substantial amount of services (as determined by a majority of the Company’s independent directors) in connection with the sale of properties, a disposition fee equal to up to the lesser of 1.0% of the contract sales price and one-half of the total brokerage commission paid if a third party broker is also involved, without exceeding the lesser of 6.0% of the contract sales price or a reasonable, customary and competitive real estate commission. As of September 30, 2017 , the Company has not incurred any disposition fees to the Advisor or its affiliates. Upon the sale of the Company, the Advisor will receive 15% of the remaining net sale proceeds after return of capital contributions plus payment to investors of a 6.0% annual cumulative, non-compounded return on the capital contributed by investors, or the subordinated participation in net sale proceeds. As of September 30, 2017 , the Company has not incurred any subordinated participation in net sale proceeds to the Advisor or its affiliates. Upon the listing of the Company’s shares on a national securities exchange, the Advisor will receive 15.0% of the amount by which the sum of the Company’s adjusted market value plus distributions exceeds the sum of the aggregate capital contributed by investors plus an amount equal to a 6.0% annual cumulative, non-compounded return to investors, or the subordinated incentive listing fee. As of September 30, 2017 , the Company has not incurred any subordinated incentive listing fees to the Advisor or its affiliates. Upon termination or non-renewal of the advisory agreement, with or without cause, the Advisor will be entitled to receive subordinated termination fees from the Operating Partnership equal to 15% of the amount by which the sum of the Company’s adjusted market value plus distributions exceeds the sum of the aggregate capital contributed by investors plus an amount equal to an annual 6.0% cumulative, non-compounded return to investors. In addition, the Advisor may elect to defer its right to receive a subordinated termination fee upon termination until either shares of the Company’s common stock are listed and traded on a national securities exchange or another liquidity event occurs. As of September 30, 2017 , the Company has not incurred any subordinated termination fees to the Advisor or its affiliates. The Company pays the Dealer Manager selling commissions of up to 7.0% of the gross offering proceeds per Class A share and up to 3.0% of gross offering proceeds per Class T share. All selling commissions are expected to be re-allowed to participating broker-dealers. The Company does not pay selling commissions with respect to Class I shares and shares of any class sold pursuant to the DRIP. In addition, the Company pays the Dealer Manager a dealer manager fee of up to 3.0% of gross offering proceeds from the sale of Class A and Class T shares. The Dealer Manager may receive up to 2.0% of the gross offering proceeds from the sale of Class I shares as a dealer manager fee, of which 1.0% will be funded by our Advisor without reimbursement from us. The 1.0% of the dealer manager fee paid from offering proceeds will be waived in the event an investor purchases Class I shares through a registered investment advisor that is not affiliated with a broker dealer. The dealer manager fee may be partially re-allowed to participating broker-dealers. No dealer manager fees will be paid in connection with purchases of shares of any class made pursuant to the DRIP. For the three months ended September 30, 2017 and 2016 , the Company incurred approximately $6,065,000 and $4,994,000 , respectively, and for the nine months ended September 30, 2017 and 2016 , the Company incurred approximately $16,323,000 and $19,938,000 , respectively, for selling commissions and dealer manager fees in connection with the Initial Offering to the Dealer Manager. The Company pays the Dealer Manager a distribution and servicing fee with respect to its Class T shares that are sold in the primary offering of the Initial Offering that accrues daily in an amount equal to 1/365th of 1.0% of the most recent offering price per Class T share sold in the primary offering on a continuous basis from year to year; provided, however, that upon the termination of the primary offering of the Initial Offering, the distribution and servicing fee will accrue daily in an amount equal to 1/365th of 1.0% of the most recent estimated NAV per Class T share on a continuous basis from year to year. The Dealer Manager will reallow all of the distribution and servicing fees with respect to Class T shares sold in the primary offering of the Initial Offering to participating broker-dealers; provided, however, effective June 1, 2017, a participating broker-dealer may give written notice to the Dealer Manager that it waives all or a portion of the reallowance of the distribution and servicing fee, which waiver shall be irrevocable and will not retroactively apply to Class T shares that were previously sold through such participating broker-dealer. Termination of such payment will commence on the earliest to occur of the following: (i) a listing of the Class T shares on a national securities exchange; (ii) following the completion of the Initial Offering, the date on which total underwriting compensation in the Initial Offering equals (a) 10% of the gross proceeds from our primary offering of the Initial Offering less (b) the total amount of distribution and servicing fees waived by participating broker-dealers; (iii) the date on which there are no longer any Class T shares outstanding; (iv) the fourth anniversary of the last day of the fiscal quarter in which the Company's primary offering of the Initial Offering terminates; (v) with respect to a Class T share sold in the primary offering of the Initial Offering, the date on which a participating broker-dealer receives (a) total underwriting compensation equal to 10% of the gross offering proceeds of such Class T share less (b) the amount of any waived distribution and servicing fees by such participating broker-dealer; or (vi) the date on which the holder of such Class T share or its agent notifies the Company or its agent that he or she is represented by a new participating broker-dealer; provided that the Company will continue paying the distribution and servicing fee, which shall be re-allowed to the new participating broker-dealer, if the new participating broker-dealer enters into a participating broker-dealer agreement with the Dealer Manager or otherwise agrees to provide the services set forth in the dealer manager agreement. The distribution and servicing fee is paid monthly in arrears. The distribution and servicing fee will not be payable with respect to Class T shares issued under the DRIP or in connection with Class A shares and Class I shares. For the three months ended September 30, 2017 and 2016 , the Company incurred approximately $2,572,000 and $1,420,000 , respectively, and for the nine months ended September 30, 2017 and 2016 , the Company incurred approximately $7,031,000 and $1,420,000 , respectively, in distribution and servicing fees to the Dealer Manager in connection with the Initial Offering. Accounts Payable Due to Affiliates The following amounts were due to affiliates as of September 30, 2017 and December 31, 2016 (amounts in thousands): Entity Fee September 30, 2017 December 31, 2016 Carter Validus Advisors II, LLC and its affiliates Asset management fees $ 928 $ 627 Carter Validus Real Estate Management Services II, LLC Property management fees 439 252 Carter Validus Real Estate Management Services II, LLC Construction management fees 67 323 Carter Validus Advisors II, LLC and its affiliates General and administrative costs 156 138 Carter Validus Advisors II, LLC and its affiliates Offering costs 566 289 SC Distributors, LLC Distribution and servicing fees 11,506 5,750 Carter Validus Advisors II, LLC and its affiliates Acquisition expenses and fees 7 5 Carter Validus Real Estate Management Services II, LLC Leasing commissions 883 — $ 14,552 $ 7,384</t>
  </si>
  <si>
    <t>Segment Reporting</t>
  </si>
  <si>
    <t>Segment Reporting [Abstract]</t>
  </si>
  <si>
    <t>Segment Reporting Management reviews the performance of individual properties and aggregates individual properties based on operating criteria into two reportable segments—commercial real estate investments in data centers and healthcare, and makes operating decisions based on these two reportable segments. The Company’s commercial real estate investments in data centers and healthcare are based on certain underwriting assumptions and operating criteria, which are different for data centers and healthcare. There were no intersegment sales or transfers during the nine months ended September 30, 2017 and 2016 . The Company evaluates performance based on net operating income of the individual properties in each segment. Net operating income, a non-GAAP financial measure, is defined as total revenues, less rental and parking expenses, which excludes depreciation and amortization, general and administrative expenses, acquisition related expenses, asset management fees and interest expense, net. The Company believes that segment net operating income serves as a useful supplement to net income because it allows investors and management to measure unlevered property-level operating results and to compare operating results to the operating results of other real estate companies between periods on a consistent basis. Segment net operating income should not be considered as an alternative to net income determined in accordance with GAAP as an indicator of financial performance, and accordingly, the Company believes that in order to facilitate a clear understanding of the consolidated historical operating results, segment net operating income should be examined in conjunction with net income as presented in the accompanying condensed consolidated financial statements and data included elsewhere in this Quarterly Report on Form 10-Q . General and administrative expenses, acquisition related expenses, asset management fees, depreciation and amortization and interest expense, net are not allocated to individual segments for purposes of assessing segment performance. Non-segment assets primarily consist of corporate assets, including cash and cash equivalents, real estate and escrow deposits, deferred financing costs attributable to the revolving line of credit portion of the Company's secured credit facility and other assets not attributable to individual properties. Summary information for the reportable segments during the three and nine months ended September 30, 2017 and 2016 , is as follows (amounts in thousands): Data Center Healthcare Three Months Ended Revenue: Rental, parking and tenant reimbursement revenue $ 19,882 $ 16,323 $ 36,205 Expenses: Rental and parking expenses (6,092 ) (2,276 ) (8,368 ) Segment net operating income $ 13,790 $ 14,047 27,837 Expenses: General and administrative expenses (1,062 ) Asset management fees (2,698 ) Depreciation and amortization (11,852 ) Income from operations 12,225 Interest expense, net (6,786 ) Net income attributable to common stockholders $ 5,439 Data Center Healthcare Three Months Ended Revenue: Rental, parking and tenant reimbursement revenue $ 2,497 $ 11,097 $ 13,594 Expenses: Rental and parking expenses (440 ) (1,354 ) (1,794 ) Segment net operating income $ 2,057 $ 9,743 11,800 Expenses: General and administrative expenses (836 ) Acquisition related expenses (1,821 ) Asset management fees (1,227 ) Depreciation and amortization (4,782 ) Income from operations 3,134 Interest expense, net (626 ) Net income attributable to common stockholders $ 2,508 Data Centers Healthcare Nine Months Ended Revenue: Rental, parking and tenant reimbursement revenue $ 41,347 $ 46,482 $ 87,829 Expenses: Rental and parking expenses (11,779 ) (6,815 ) (18,594 ) Segment net operating income $ 29,568 $ 39,667 69,235 Expenses: General and administrative expenses (3,199 ) Asset management fees (7,055 ) Depreciation and amortization (28,487 ) Income from operations 30,494 Interest expense, net (15,623 ) Net income attributable to common stockholders $ 14,871 Data Centers Healthcare Nine Months Ended Revenue: Rental, parking and tenant reimbursement revenue $ 6,211 $ 31,010 $ 37,221 Expenses: Rental and parking expenses (1,011 ) (4,044 ) (5,055 ) Segment net operating income $ 5,200 $ 26,966 32,166 Expenses: General and administrative expenses (2,358 ) Acquisition related expenses (5,432 ) Asset management fees (3,240 ) Depreciation and amortization (12,948 ) Income from operations 8,188 Interest expense, net (2,237 ) Net income attributable to common stockholders $ 5,951 Assets by each reportable segment as of September 30, 2017 and December 31, 2016 are as follows (amounts in thousands): September 30, 2017 December 31, 2016 Assets by segment: Data centers $ 739,055 $ 362,969 Healthcare 786,952 653,416 All other 60,076 53,653 Total assets $ 1,586,083 $ 1,070,038 Capital additions and acquisitions by reportable segments for the nine months ended September 30, 2017 and 2016 are as follows (amounts in thousands): Nine Months Ended 2017 2016 Capital additions and acquisitions by segment: Data centers $ 344,458 $ 134,831 Healthcare 138,611 109,278 Total capital additions and acquisitions $ 483,069 $ 244,109</t>
  </si>
  <si>
    <t>Future Minimum Rent</t>
  </si>
  <si>
    <t>Leases [Abstract]</t>
  </si>
  <si>
    <t>Future Minimum Rent Rental Income The Company’s real estate assets are leased to tenants under operating leases with varying terms. The leases frequently have provisions to extend the terms of the lease agreements. The Company retains substantially all of the risks and benefits of ownership of the real estate assets leased to tenants. The future minimum rent to be received from the Company’s investment in real estate assets under non-cancelable operating leases for the three months ending December 31, 2017 and for each of the next four years ending December 31 and thereafter, are as follows (amounts in thousands): Year Amount Three months ending December 31, 2017 $ 26,926 2018 108,666 2019 109,635 2020 109,043 2021 110,560 Thereafter 866,506 $ 1,331,336 Rental Expense The Company has ground lease obligations that generally require fixed annual rental payments and may also include escalation clauses and renewal options. The future minimum rent obligations under non-cancelable ground leases for the three months ending December 31, 2017 and for each of the next four years ending December 31 and thereafter, are as follows (amounts in thousands): Year Amount Three months ending December 31, 2017 $ 9 2018 38 2019 38 2020 38 2021 38 Thereafter 2,481 $ 2,642</t>
  </si>
  <si>
    <t>Fair Value</t>
  </si>
  <si>
    <t>Fair Value Disclosures [Abstract]</t>
  </si>
  <si>
    <t>Fair Value Notes payable—Fixed Rate —The estimated fair value of notes payable—fixed rate measured using quoted prices and observable inputs from similar liabilities (Level 2) was approximately $206,102,000 and $49,930,000 as of September 30, 2017 and December 31, 2016 , respectively, as compared to the outstanding principal of $214,700,000 and $51,000,000 as of September 30, 2017 and December 31, 2016 , respectively. The estimated fair value of notes payable—variable rate fixed through interest rate swap agreements (Level 2) was approximately $181,890,000 and $69,247,000 as of September 30, 2017 and December 31, 2016 , respectively, as compared to the outstanding principal of $186,590,000 and $71,540,000 as of September 30, 2017 and December 31, 2016 , respectively. Notes payable—Variable —The outstanding principal of the notes payable — variable was $12,545,000 and $30,450,000 as of September 30, 2017 and December 31, 2016 , respectively, which approximated its fair value. The fair value of the Company's variable rate notes payable is estimated based on the interest rates currently offered to the Company by financial institutions. Secured credit facility —The outstanding principal of the secured credit facility — variable was $120,000,000 and $195,000,000 , which approximated its fair value as of September 30, 2017 and December 31, 2016 , respectively. The fair value of the Company's variable rate secured credit facility is estimated based on the interest rates currently offered to the Company by financial institutions. The estimated fair value of the secured credit facility — variable rate fixed through interest rate swap agreements (Level 2) was approximately $96,208,000 and $24,195,000 as of September 30, 2017 and December 31, 2016 , respectively, as compared to the outstanding principal of $100,000,000 and $25,000,000 as of September 30, 2017 and December 31, 2016 , respectively. Derivative instruments —Considerable judgment is necessary to develop estimated fair values of financial instruments. Accordingly, the estimates presented herein are not necessarily indicative of the amount the Company could realize, or be liable for, on disposition of the financial instruments. The Company has determined that the majority of the inputs used to value its interest rate swaps fall within Level 2 of the fair value hierarchy. The credit valuation adjustments associated with these instruments utilize Level 3 inputs, such as estimates of current credit spreads, to evaluate the likelihood of default by the Company and the respective counterparty. However, as of September 30, 2017 ,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s valuation is classified in Level 2 of the fair value hierarchy. The following table shows the fair value of the Company’s financial assets and liabilities that are required to be measured at fair value on a recurring basis as of September 30, 2017 and December 31, 2016 (amounts in thousands): September 30, 2017 Fair Value Hierarchy Quoted Prices in Active Significant Other Significant Total Fair Assets: Derivative assets $ — $ 1,894 $ — $ 1,894 Total assets at fair value $ — $ 1,894 $ — $ 1,894 Liabilities: Derivative liabilities $ — $ 613 $ — $ 613 Total liabilities at fair value $ — $ 613 $ — $ 613 December 31, 2016 Fair Value Hierarchy Quoted Prices in Active Significant Other Significant Total Fair Assets: Derivative assets $ — $ 1,782 $ — $ 1,782 Total assets at fair value $ — $ 1,782 $ — $ 1,782 Liabilities: Derivative liabilities $ — $ 798 $ — $ 798 Total liabilities at fair value $ — $ 798 $ — $ 798</t>
  </si>
  <si>
    <t>Derivative Instruments and Hedging Activities</t>
  </si>
  <si>
    <t>Derivative Instruments and Hedging Activities Disclosure [Abstract]</t>
  </si>
  <si>
    <t>Derivative Instruments and Hedging Activitie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s without exchange of the underlying notional amount. The effective portion of changes in the fair value of derivatives designated, and that qualify, as cash flow hedges is recorded in accumulated other comprehensive income in the accompanying condensed consolidated statement of stockholders' equity and is subsequently reclassified into earnings in the period that the hedged forecasted transaction affects earnings. During the nine months ended September 30, 2017 , the Company's derivative instruments were used to hedge the variable cash flows associated with variable rate debt. The ineffective portion of changes in fair value of the derivatives are recognized directly in earnings. During the three months ended September 30, 2017 and 2016 , the Company recognized a gain of $14,000 and $71,000 , respectively, and during the nine months ended September 30, 2017 and 2016 , the Company recognized a gain of $16,000 and $49,000 , respectively, due to ineffectiveness of its hedges of interest rate risk, which were recorded in interest expense, net in the accompanying condensed consolidated statements of comprehensive income . Amounts reported in accumulated other comprehensive income related to the derivative will be reclassified to interest expense, net as interest payments are made on the Company’s variable rate debt. During the next twelve months, the Company estimates that an additional $614,000 will be reclassified from accumulated other comprehensive income as an increase to interest expense, net. See Note 12—"Fair Value" for a further discussion of the fair value of the Company’s derivative instruments. The following table summarizes the notional amount and fair value of the Company’s derivative instruments (amounts in thousands): Derivatives Balance Effective Maturity September 30, 2017 December 31, 2016 Outstanding Fair Value of Outstanding Fair Value of Asset (Liability) Asset (Liability) Interest rate swaps Other assets, net/Accounts 07/01/2016 to 12/22/2020 to $ 286,590 $ 1,894 $ (613 ) $ 96,540 $ 1,782 $ (798 ) The notional amount under the agreements is an indication of the extent of the Company’s involvement in the instruments at the time,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to hedge the variability of the anticipated cash flows on its variable rate secured credit facility and notes payable. The change in fair value of the effective portion of the derivative instruments that are designated as hedges is recorded in other comprehensive income, or OCI, in the accompanying condensed consolidated statements of comprehensive income . The table below summarizes the amount of income and loss recognized on the interest rate derivatives designated as cash flow hedging relationships for the three and nine months ended September 30, 2017 and 2016 (amounts in thousands): Derivatives in Cash Flow Hedging Relationships Amount of Income (Loss) Recognized Location of Income (Loss) Amount of Loss Three Months Ended September 30, 2017 Interest rate swaps $ (108 ) Interest expense, net $ (327 ) Total $ (108 ) $ (327 ) Three Months Ended September 30, 2016 Interest rate swaps $ 62 Interest expense, net $ (26 ) Total $ 62 $ (26 ) Nine Months Ended September 30, 2017 Interest rate swaps $ (743 ) Interest expense, net $ (1,024 ) Total $ (743 ) $ (1,024 ) Nine Months Ended September 30, 2016 Interest rate swaps $ (39 ) Interest expense, net $ (26 ) Total $ (39 ) $ (26 ) Credit Risk-Related Contingent Features The Company has agreements with each of its derivative counterparties that contain cross-default provisions, whereby if the Company defaults on certain of its indebtedness, then the Company could also be declared in default on its derivative obligation, resulting in an acceleration of payment thereunder. In addition, t 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The Company records credit risk valuation adjustments on its interest rate swaps based on the respective credit quality of the Company and the counterparty. The Company believes it mitigates its credit risk by entering into agreements with creditworthy counterparties. As of September 30, 2017 , the fair value of derivatives in a net liability position, including accrued interest but excluding any adjustment for nonperformance risk related to the agreement, was $740,000 . As of September 30, 2017 , there were no termination events or events of default related to the interest rate swaps. Tabular Disclosure Offsetting Derivatives The Company has elected not to offset derivative positions in its condensed consolidated financial statements. The following tables present the effect on the Company’s financial position had the Company made the election to offset its derivative positions as of September 30, 2017 and December 31, 2016 (amounts in thousands): Offsetting of Derivative Assets Gross Amounts Not Offset in the Balance Sheet Gross Gross Amounts Net Amounts of Financial Instruments Cash Collateral Net September 30, 2017 $ 1,894 $ — $ 1,894 $ — $ — $ 1,894 December 31, 2016 $ 1,782 $ — $ 1,782 $ — $ — $ 1,782 Offsetting of Derivative Liabilities Gross Amounts Not Offset in the Balance Sheet Gross Gross Amounts Net Amounts of Financial Instruments Cash Collateral Net September 30, 2017 $ 613 $ — $ 613 $ — $ — $ 613 December 31, 2016 $ 798 $ — $ 798 $ — $ — $ 798 The Company reports derivatives in the accompanying condensed consolidated balance sheets as other assets, net and accounts payable and other liabilities.</t>
  </si>
  <si>
    <t>Accumulated Other Comprehensive Income</t>
  </si>
  <si>
    <t>Accumulated Other Comprehensive Income (Loss), Net of Tax [Abstract]</t>
  </si>
  <si>
    <t>Accumulated Other Comprehensive Income The following table presents a rollforward of amounts recognized in accumulated other comprehensive income by component for the nine months ended September 30, 2017 and 2016 (amounts in thousands): Unrealized Income on Derivative Accumulated Other Balance as of December 31, 2016 $ 840 $ 840 Other comprehensive loss before reclassification (743 ) (743 ) Amount of loss reclassified from accumulated other comprehensive income to net income (effective portion) 1,024 1,024 Other comprehensive income 281 281 Balance as of September 30, 2017 $ 1,121 $ 1,121 Unrealized Loss on Derivative Accumulated Other Balance as of December 31, 2015 $ — $ — Other comprehensive loss before reclassification (39 ) (39 ) Amount of loss reclassified from accumulated other comprehensive loss to net income (effective portion) 26 26 Other comprehensive loss (13 ) (13 ) Balance as of September 30, 2016 $ (13 ) $ (13 ) The following table presents reclassifications out of accumulated other comprehensive income for the nine months ended September 30, 2017 and 2016 (amounts in thousands): Details about Accumulated Other Amounts Reclassified from Affected Line Items in the Consolidated Statements of Comprehensive Income Nine Months Ended 2017 2016 Interest rate swap contracts $ 1,024 $ 26 Interest expense, net</t>
  </si>
  <si>
    <t>Commitments and Contingencies</t>
  </si>
  <si>
    <t>Commitments and Contingencies Disclosure [Abstract]</t>
  </si>
  <si>
    <t>Commitments and Contingencies Litigation In the ordinary course of business, the Company may become subject to litigation or claims. As of September 30, 2017 , there were, and currently there are, no material pending legal proceedings to which the Company is a party.</t>
  </si>
  <si>
    <t>Economic Dependency</t>
  </si>
  <si>
    <t>Economic Dependency [Abstract]</t>
  </si>
  <si>
    <t>Economic Dependency The Company is dependent on the Advisor and its affiliates for certain services that are essential to the Company, including the sale of the Company’s shares of common and preferred stock available for issuance; the identification, evaluation, negotiation, purchase and disposition of real estate investments and other investments; the management of the daily operations of the Company’s real estate portfolio; and other general and administrative responsibilities. In the event that the Advisor and its affiliates are unable to provide the respective services, the Company will be required to obtain such services from other sources.</t>
  </si>
  <si>
    <t>Subsequent Events</t>
  </si>
  <si>
    <t>Subsequent Events [Abstract]</t>
  </si>
  <si>
    <t>Subsequent Events Distributions to Stockholders Paid On October 2, 2017, the Company paid aggregate distributions of approximately $4,164,000 to Class A stockholders ( $2,081,000 in cash and $2,083,000 in shares of the Company’s Class A common stock pursuant to the DRIP), which related to distributions declared for each day in the period from September 1, 2017 through September 30, 2017. On November 1, 2017, the Company paid aggregate distributions of approximately $4,406,000 to Class A stockholders ( $2,201,000 in cash and $2,205,000 in shares of the Company’s Class A common stock pursuant to the DRIP), which related to distributions declared for each day in the period from October 1, 2017 through October 31, 2017. On October 2, 2017, the Company paid aggregate distributions of approximately $183,000 to Class I stockholders ( $99,000 in cash and $84,000 in shares of the Company's Class I common stock pursuant to the DRIP), which related to distributions declared for each day in the period from September 1, 2017 through September 30, 2017. On November 1, 2017, the Company paid aggregate distributions of approximately $259,000 to Class I stockholders ( $137,000 in cash and $122,000 in shares of the Company's Class I common stock pursuant to the DRIP), which related to distributions declared for each day in the period from October 1, 2017 through October 31, 2017. On October 2, 2017, the Company paid aggregate distributions of approximately $1,227,000 to Class T stockholders ( $506,000 in cash and $721,000 in shares of the Company's Class T common stock pursuant to the DRIP), which related to distributions declared for each day in the period from September 1, 2017 through September 30, 2017. On November 1, 2017, the Company paid aggregate distributions of approximately $1,431,000 to Class T stockholders ( $589,000 in cash and $842,000 in shares of the Company's Class T common stock pursuant to the DRIP), which related to distributions declared for each day in the period from October 1, 2017 through October 31, 2017. Distributions Declared Class A Shares The Company's board of directors approved and authorized an additional daily distribution to our Class A stockholders of record as of the close of business on each day of the period commencing on October 1, 2017 and ending on November 30, 2017 in the amount of $0.000021392 per share. This additional distribution amount and the daily distribution of $0.001767101 previously authorized and declared by the board of directors will equal an annualized rate of 6.40% , based on the revised primary offering purchase price of $10.200 per Class A share. The distributions for each record date in October 2017 and November 2017 will be paid in November 2017 and December 2017, respectively. The distributions will be payable to stockholders from legally available funds therefor. On November 2, 2017, the board of directors of the Company approved and declared a distribution to the Company’s Class A stockholders of record as of the close of business on each day of the period commencing on December 1, 2017 and ending on February 28, 2018. The distributions will be calculated based on 365 days in the calendar year and will be equal to $0.001788493 per share of Class A common stock, which will be equal to an annualized distribution rate of 6.40% , assuming a purchase price of $10.200 per share of Class A common stock. The distributions declared for each record date in December 2017, January 2018 and February 2018 will be paid in January 2018, February 2018 and March 2018, respectively. The distributions will be payable to stockholders from legally available funds therefor. Class I Shares The Company's board of directors approved and authorized an additional daily distribution to our Class I stockholders of record as of the close of business on each day of the period commencing on October 1, 2017 and ending November 30, 2017 in the amount of $0.000021392 per share. This additional distribution amount and the daily distribution of $0.001767101 previously authorized and declared by the board of directors will equal an annualized rate of 7.04% , based on the revised primary offering purchase price of $9.273 per Class I share. The distributions for each record date in October 2017 and November 2017 will be paid in November 2017 and December 2017, respectively. The distributions will be payable to stockholders from legally available funds therefor. On November 2, 2017, the board of directors of the Company approved and declared a daily distribution to the Company’s Class I stockholders of record as of the close of business on each day of the period commencing on December 1, 2017 and ending on February 28, 2018. The distribution will be calculated based on 365 days in the calendar year and will be equal to $0.001788493 per share of Class I common stock, which will be equal to an annualized distribution rate of 7.04% , assuming a purchase price of $9.273 per share. The distributions declared for each record date in December 2017, January 2018 and February 2018 will be paid in January 2018, February 2018 and March 2018, respectively. The distributions will be payable to stockholders from legally available funds therefor. Class T Shares The Company's board of directors approved and authorized an additional daily distribution to our Class T stockholders of record as of the close of business on each day of the period commencing on October 1, 2017 and ending November 30, 2017 in the amount of $0.000018207 per share. This additional distribution amount and the daily distribution of $0.001501543 previously authorized and declared by the board of directors will equal an annualized rate of 5.68% , based on the revised primary offering purchase price of $9.766 per Class T share. The distributions for each record date in October 2017 and November 2017 will be paid in November 2017 and December 2017, respectively. The distributions will be payable to stockholders from legally available funds therefor. On November 2, 2017, the board of directors of the Company approved and declared a daily distribution to the Company’s Class T stockholders of record as of the close of business on each day of the period commencing on December 1, 2017 and ending on February 28, 2017. The distribution will be calculated based on 365 days in the calendar year and will be equal to $0.001519750 per share of Class T common stock, which will be equal to an annualized distribution rate of 5.68% , assuming a purchase price of $9.766 per share. The distributions declared for each record date in December 2017, January 2018 and February 2018 will be paid in January 2018, February 2018 and March 2018, respectively. The distributions will be payable to stockholders from legally available funds therefor. Status of the Initial Offering As of November 6, 2017 , the Company had accepted investors’ subscriptions for and issued approximately 81,920,000 shares of Class A common stock, 5,333,000 shares of Class I common stock and 33,011,000 shares of Class T common stock in the Initial Offering, resulting in receipt of gross proceeds of approximately $811,273,000 , $48,613,000 and $316,971,000 , respectively, including shares of its common stock issued pursuant to its DRIP, for total gross proceeds raised of $1,176,857,000 . As of November 6, 2017 , the Company had approximately $1,173,143,000 in Class A shares, Class I shares and Class T shares of common stock remaining in the Initial Offering.</t>
  </si>
  <si>
    <t>Summary of Significant Accounting Policies (Policies)</t>
  </si>
  <si>
    <t>Principles of Consolidation and Basis of Presentation</t>
  </si>
  <si>
    <t>Principles of Consolidation and Basis of Presentation The accompanying condensed consolidated financial statements include the accounts of the Company, the Operating Partnership, and all wholly-owned subsidiaries. All intercompany accounts and transactions have been eliminated in consolidation.</t>
  </si>
  <si>
    <t>Use of Estimates</t>
  </si>
  <si>
    <t>Use of Estimates The preparation of the condensed consolidated financial statements and accompanying notes in conformity with GAAP requires the Company to make estimates and assumptions that affect the amounts reported in the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t>
  </si>
  <si>
    <t>Concentration of Credit Risk and Significant Leases</t>
  </si>
  <si>
    <t>Concentration of Credit Risk and Significant Leases As of September 30, 2017 , the Company had cash on deposit, including restricted cash, in certain financial institutions that had deposits in excess of current federally insured levels; however, the Company has not experienced any losses in such accounts. The Company limits its cash investments to financial institutions with high credit standing; therefore, the Company believes it is not exposed to any significant credit risk on its cash deposits. To date, the Company has experienced no loss or lack of access to cash in its accounts. As of September 30, 2017 , the Company owned real estate investments in 36 MSAs, two of which accounted for 10.0% or more of contractual rental revenue. Real estate investments located in the Oklahoma City, Oklahoma MSA and the Atlanta-Sandy Springs-Roswell, Georgia MSA accounted for approximately 10.5% and 10.0% , respectively, of contractual rental revenue for the nine months ended September 30, 2017 . As of September 30, 2017 , the Company had no exposure to tenant concentration that accounted for 10.0% or more of rental revenue.</t>
  </si>
  <si>
    <t>Restricted Cash</t>
  </si>
  <si>
    <t>Restricted Cash Restricted cash consists of restricted cash held in escrow and restricted bank deposits. Restricted cash held in escrow includes cash held in escrow accounts for capital improvements for certain properties as well as cash held by lenders in escrow accounts for tenant and capital improvements, repairs and maintenance and other lender reserves for certain properties, in accordance with the respective lender’s loan agreement. Restricted cash held in escrow is reported in other assets, net in the accompanying condensed consolidated balance sheets. See Note 6—"Other Assets, Net" . Restricted bank deposits consist of tenant receipts for certain properties which are required to be deposited into lender-controlled accounts in accordance with the respective lender's loan agreement. Restricted bank deposits are reported in other assets, net in the accompanying condensed consolidated balance sheets. On April 1, 2017, the Company adopted Accounting Standards Update, or ASU, 2016-18, Restricted Cash , or ASU 2016-18. ASU 2016-18 requires that a statement of cash flows explain the change during a reporting period in the total of cash, cash equivalents and restricted cash. This ASU states that transfers between cash, cash equivalents and restricted cash are not part of the Company’s operating, investing and financing activities. Therefore, restricted cash should be included with cash and cash equivalents when reconciling the beginning of period and end of period total amounts shown on the statement of cash flows. As required, the Company retrospectively applied the guidance in ASU 2016-18 to the prior period presented, which resulted in a decrease of $2,490,000 in net cash used in investing activities on the condensed consolidated statements of cash flows for the nine months ended September 30, 2016 . The following table presents a reconciliation of the beginning of period and end of period cash, cash equivalents and restricted cash reported within the condensed consolidated balance sheets to the totals shown in the condensed consolidated statements of cash flows: Nine Months Ended Beginning of period: 2017 2016 Cash and cash equivalents $ 50,446 $ 31,262 Restricted cash 6,458 1,927 Cash, cash equivalents and restricted cash $ 56,904 $ 33,189 End of period: Cash and cash equivalents $ 74,488 $ 49,090 Restricted cash 14,244 4,417 Cash, cash equivalents and restricted cash $ 88,732 $ 53,507</t>
  </si>
  <si>
    <t>Share Repurchase Program</t>
  </si>
  <si>
    <t>Share Repurchase Program The Company’s share repurchase program allows for repurchases of shares of the Company’s common stock when certain criteria are met. The share repurchase program provides that all repurchases during any calendar year, including those redeemable upon death or a Qualifying Disability of a stockholder, are limited to those that can be funded with equivalent proceeds raised from the DRIP Offering during the prior calendar year and other operating funds, if any, as the board of directors, in its sole discretion, may reserve for this purpose. Repurchases of shares of the Company’s common stock are at the sole discretion of the Company’s board of directors. The Company will limit the number of shares repurchased pursuant to the share repurchase program as follows: during any calendar year, the Company will not repurchase in excess of 5.0% of the number of shares of common stock outstanding on December 31 st of the previous calendar year. In addition, the Company’s board of directors, in its sole discretion, may amend, suspend, reduce, terminate or otherwise change the share repurchase program upon 30 days' prior notice to the Company’s stockholders for any reason it deems appropriate. During the nine months ended September 30, 2017 , the Company received valid repurchase requests related to 966,610 Class A shares and Class T shares of common stock ( 915,269 Class A shares and 51,341 Class T shares), all of which were repurchased in full for an aggregate purchase price of approximately $8,767,000 (an average of $9.07 per share). During the nine months ended September 30, 2016 , the Company received valid repurchase requests related to 214,666 Class A shares of common stock , all of which were repurchased in full for an aggregate purchase price of approximately $2,043,000 (an average of $9.52 per share). No shares of Class T common stock were requested to be, or were, repurchased during the nine months ended September 30, 2016 . No shares of Class I common stock were requested to be, or were, repurchased during the nine months ended September 30, 2017 and 2016 .</t>
  </si>
  <si>
    <t>Fair Value ASC 820, Fair Value Measurements and Disclosures , or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the Company’s assumptions about the pricing of an asset or liability. The following describes the methods the Company used to estimate the fair value of the Company’s financial assets and liabilities: Cash and cash equivalents, restricted cash, tenant receivables, real estate escrow deposits, prepaid and other assets, accounts payable and accrued liabilities —The Company considered the carrying values of these financial instruments, assets and liabilities, to approximate fair value because of the short period of time between origination of the instruments and their expected realization. Notes payable—Fixed Rate —The fair value is estimated by discounting the expected cash flows on notes payable at current rates at which management believes similar loans would be made considering the terms and conditions of the loan and prevailing market interest rates. Notes payable—Variable Rate —The carrying value of variable rate notes payable approximates fair value because the interest rate adjusts with current market. Secured credit facility—Fixed Rate —The fair value is estimated by discounting the expected cash flows on the fixed rate secured credit facility at current rates at which management believes similar borrowings would be made considering the terms and conditions of the borrowings and prevailing market interest rates. Secured credit facility—Variable Rate —The carrying value of the variable rate secured credit facility approximates fair value as the interest is calculated at the London Interbank Offered Rate, plus an applicable margin. The interest rate resets to market on a monthly basis. The fair value of the Company's variable rate secured credit facility is estimated based on the interest rates currently offered to the Company by financial institutions. Derivative instruments —The Company’s derivative instruments consist of interest rate swaps. These swaps are carried at fair value to comply with the provisions of ASC 820. The fair value of these instruments is determined using interest rate market pricing models. The Company incorporated credit valuation adjustments to appropriately reflect the Company’s nonperformance risk and the respective counterparty’s nonperformance risk in the fair value measurements. 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t>
  </si>
  <si>
    <t>Earnings Per Share</t>
  </si>
  <si>
    <t>Earnings Per Share The Company calculates basic earnings per share by dividing net income attributable to common stockholders for the period by the weighted average shares of its common stock outstanding for that period. Diluted earnings per share are computed based on the weighted average number of shares outstanding and all potentially dilutive securities. Shares of non-vested restricted common stock give rise to potentially dilutive shares of common stock. For the three months ended September 30, 2017 and 2016 , diluted earnings per share reflected the effect of approximately 17,000 and 15,000 , respectively, of non-vested shares of restricted stock that were outstanding as of such period. For the nine months ended September 30, 2017 and 2016 , diluted earnings per share reflected the effect of approximately 19,000 and 16,000 , respectively, of non-vested shares of restricted stock that were outstanding as of such period.</t>
  </si>
  <si>
    <t>Recently Issued Accounting Pronouncements</t>
  </si>
  <si>
    <t>Recently Issued Accounting Pronouncements On May 28, 2014, the Financial Accounting Standards Board, or the FASB, issued ASU 2014-09, Revenue from Contracts with Customers , or ASU 2014-09. The objective of ASU 2014-09 is to clarify the principles for recognizing revenue and to develop a common revenue standard for GAAP. The core principle of the guidance is that an entity should recognize revenue to depict the transfer of promised goods and services to customers in an amount that reflects the consideration to which the entity expects to be entitled in exchange for those goods or services. ASU 2014-09 defines a five-step process to achieve this core principle, which may require more judgment and estimates within the revenue recognition process than are required under existing GAAP. In August 2015, the FASB issued ASU 2015-14, Revenue from Contracts with Customers (Topic 606) Deferral of the Effective Date , or ASU 2015-14. ASU 2015-14 defers the effective date of ASU 2014-09 by one year to fiscal years and interim periods beginning after December 15, 2017. Early adoption is permitted as of the original effective date, which was annual reporting periods beginning after December 15, 2016, and the interim periods within that year. On March 17, 2016, the FASB issued ASU 2016-08, Revenue from Contracts with Customers Principal versus Agent Considerations (Reporting Revenue Gross versus Net), or ASU 2016-08, which clarifies the implementation guidance on principal versus agent considerations in the new revenue recognition standard. ASU 2016-08 clarifies that an entity is a principal when it controls the specified good or service before that good or service is transferred to the customer, and is an agent when it does not control the specified good or service before it is transferred to the customer. The effective date and transition of this update is the same as the effective date and transition of ASU 2015-14. As the majority of the Company's revenue is derived from real estate lease contracts, as discussed in relation to ASU 2016-02, Leases , the Company does not expect that the adoption of ASU 2014-09 or related amendments and modifications will have a material impact on the condensed consolidated financial statements. The Company has preliminarily determined the revenue stream that could be most significantly impacted by this ASU relates to parking revenue. The Company expects that the revenue recognition from parking revenue will be generally consistent with current recognition methods, and therefore does not expect material changes to the condensed consolidated financial statements as a result of adoption. For the three and nine months ended September 30, 2017 , parking revenue was less than 10% of consolidated revenue. Recoveries from tenants to be impacted by ASU 2014-09 will not be addressed until the Company's adoption of ASU 2016-02, Leases, considering its revisions to accounting for common area maintenance described below. The Company also continues to evaluate the scope of revenue-related disclosures it expects to provide pursuant to the new requirements. The Company expects to adopt the standard using the modified retrospective approach, which requires cumulative adjustments as of the date of adoption. The Company will adopt the standard on its effective date beginning with the first quarter of 2018. On February 25, 2016, the FASB issued ASU 2016-02 , Leases , or ASU 2016-02. ASU 2016-02 establishes the principles to increase the transparency about the assets and liabilities arising from leases. ASU 2016-02 results in a more faithful representation of the rights and obligations arising from leases by requiring lessees to recognize the lease assets and lease liabilities that arise from leases in the statement of financial position and to disclose qualitative and quantitative information about lease transactions and aligns lessor accounting and sale leaseback transactions guidance more closely to comparable guidance in Topic 606, Revenue from Contracts with Customers , and Topic 610, Other Income . Under ASU 2016-02, a lessee is required to record a right of use asset and a lease liability for all leases with a term of greater than 12 months regardless of their classification. The Company is a lessee on a limited number of ground leases, which will result in the recognition of a right of use asset and lease liability upon the adoption of ASU 2016-02. Lessor accounting remains largely unchanged, apart from the narrower scope of initial direct costs that can be capitalized. The new standard will result in certain costs, such as legal costs related to lease negotiations, being expensed rather than capitalized. In addition, ASU 2016-02 requires lessors to identify the lease and non-lease components, such as the reimbursement of common area maintenance, contained within each lease. The non-lease components would have to be evaluated under the revenue recognition guidance of ASU 2014-09. ASU 2016-02 is effective for fiscal years beginning after December 15, 2018, including interim periods within those fiscal years. Early adoption is permitted. The Company is in process of evaluating the impact ASU 2016-02 will have on the Company's condensed consolidated financial statements. On June 16, 2016, the FASB issued ASU 2016-13, Financial Instruments-Credit Losses, or ASU 2016-13. ASU 2016-13 requires more timely recording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ASU 2016-13 is effective for fiscal years, and interim periods within, beginning after December 15, 2019. Early adoption is permitted for fiscal years, and interim periods within, beginning after December 15, 2018. The Company is in the process of evaluating the impact ASU 2016-13 will have on the Company’s condensed consolidated financial statements. The Company believes that certain financial statements' accounts will be impacted by the adoption of ASU 2016-13, including allowances for doubtful accounts with respect to accounts receivable and straight-line rents receivable. On February 23, 2017, the FASB issued ASU 2017-05, Clarifying the Scope of Asset Derecognition Guidance and Accounting for Partial Sales of Nonfinancial Assets, or ASU 2017-05. ASU 2017-05 clarifies the scope of asset derecognition guidance and accounting for partial sales of nonfinancial assets. Partial sales of nonfinancial assets are common in the real estate industry and include transactions in which the seller retains an equity interest in the entity that owns the assets or has an equity interest in the buyer. ASU 2017-05 is effective for fiscal years beginning after December 15, 2017, including interim reporting periods within those fiscal years. Early adoption is permitted. The Company is in process of evaluating the impact ASU 2017-05 will have on the Company’s condensed consolidated financial statements. T he Company does not expect that the adoption of ASU 2017-05 will have a material impact on the condensed consolidated financial statements. On August 28, 2017, the FASB issued ASU 2017-12, Targeted Improvements to Accounting for Hedging Activities , or ASU 2017-12. The objectives of ASU 2017-12 are to (i) improve the transparency and understandability of information conveyed to financial statement users about an entity’s risk management activities by better aligning the entity’s financial reporting for hedging relationships with those risk management activities and (ii) reduce the complexity of and simplify the application of hedge accounting by preparers. ASU 2017-12 is effective for fiscal years beginning after December 15, 2018, and interim periods therein. Early adoption is permitted. The Company is in process of evaluating the impact of ASU 2017-12 will have on the Company’s condensed consolidated financial statements.</t>
  </si>
  <si>
    <t>Reclassifications</t>
  </si>
  <si>
    <t>Reclassifications Certain prior period amounts have been reclassified to conform to the current financial statement presentation, with no effect on the Company’s condensed consolidated financial position or results of operations.</t>
  </si>
  <si>
    <t>Summary of Significant Accounting Policies (Tables)</t>
  </si>
  <si>
    <t>Reconciliation of Cash, Cash Equivalents and Restricted Cash</t>
  </si>
  <si>
    <t>The following table presents a reconciliation of the beginning of period and end of period cash, cash equivalents and restricted cash reported within the condensed consolidated balance sheets to the totals shown in the condensed consolidated statements of cash flows: Nine Months Ended Beginning of period: 2017 2016 Cash and cash equivalents $ 50,446 $ 31,262 Restricted cash 6,458 1,927 Cash, cash equivalents and restricted cash $ 56,904 $ 33,189 End of period: Cash and cash equivalents $ 74,488 $ 49,090 Restricted cash 14,244 4,417 Cash, cash equivalents and restricted cash $ 88,732 $ 53,507</t>
  </si>
  <si>
    <t>Real Estate Investments (Tables)</t>
  </si>
  <si>
    <t>Schedule of Consideration Transferred for Properties Acquired</t>
  </si>
  <si>
    <t>The following table summarizes the consideration transferred for the properties acquired during the nine months ended September 30, 2017 : Property Description Date Ownership Purchase Price Tempe Data Center 01/26/2017 100% $ 16,224 Norwalk Data Center 03/30/2017 100% 58,835 Aurora Healthcare Facility 03/30/2017 100% 11,531 Texas Rehab - Austin 03/31/2017 100% 36,945 Texas Rehab - Allen 03/31/2017 100% 23,691 Texas Rehab - Beaumont 03/31/2017 100% 9,649 Charlotte Data Center II 05/15/2017 100% 16,646 250 Williams Atlanta Data Center 06/15/2017 100% 168,588 Sunnyvale Data Center 06/28/2017 100% 38,105 Texas Rehab - San Antonio 06/29/2017 100% 14,853 Cincinnati Data Center 06/30/2017 100% 10,503 Silverdale Healthcare Facility 08/25/2017 100% 9,856 Silverdale Healthcare Facility II 09/20/2017 100% 7,144 King of Prussia Data Center 09/28/2017 100% 19,885 Tempe Data Center II 09/29/2017 100% 15,568 Total $ 458,023</t>
  </si>
  <si>
    <t>Schedule of Allocation of Acquisitions</t>
  </si>
  <si>
    <t>The following table summarizes management's allocation of the acquisitions during the nine months ended September 30, 2017 , based on a relative fair value method allocating all accumulated costs (amounts in thousands): Total Land $ 54,267 Buildings and improvements 363,970 In-place leases 56,423 Above market leases 1,448 Total assets acquired 476,108 Below market leases (17,270 ) Liabilities assumed at acquisitions (815 ) Total liabilities acquired (18,085 ) Net assets acquired $ 458,023</t>
  </si>
  <si>
    <t>Acquired Intangible Assets, Net (Tables)</t>
  </si>
  <si>
    <t>Schedule of Acquired Intangible Assets, Net</t>
  </si>
  <si>
    <t>Acquired intangible assets, net consisted of the following as of September 30, 2017 and December 31, 2016 (amounts in thousands, except weighted average life amounts): September 30, 2017 December 31, 2016 In-place leases, net of accumulated amortization of $17,369 and $7,918, respectively (with a weighted average remaining life of 10.9 years and 12.8 years, respectively) $ 144,948 $ 97,232 Above-market leases, net of accumulated amortization of $225 and $58, respectively (with a weighted average remaining life of 3.1 years and 7.4 years, respectively) 1,477 196 Ground lease interest, net of accumulated amortization of $26 and $19, respectively (with a weighted average remaining life of 66.0 years and 66.8 years, respectively) 618 625 $ 147,043 $ 98,053</t>
  </si>
  <si>
    <t>Intangible Lease Liabilities, Net (Tables)</t>
  </si>
  <si>
    <t>Schedule of Intangible Lease Liabilities, Net</t>
  </si>
  <si>
    <t>Intangible lease liabilities, net consisted of the following as of September 30, 2017 and December 31, 2016 (amounts in thousands, except weighted average life amounts): September 30, 2017 December 31, 2016 Below-market leases, net of accumulated amortization of $1,771 and $634, respectively (with a weighted average remaining life of 9.1 years and 13.6 years, respectively) $ 23,006 $ 6,873 $ 23,006 $ 6,873</t>
  </si>
  <si>
    <t>Other Assets, Net (Tables)</t>
  </si>
  <si>
    <t>Schedule of Other Assets, Net</t>
  </si>
  <si>
    <t>Other assets, net consisted of the following as of September 30, 2017 and December 31, 2016 (amounts in thousands): September 30, 2017 December 31, 2016 Deferred financing costs, related to the revolver portion of the secured credit facility, net of accumulated amortization of $2,984 and $1,789, respectively $ 2,269 $ 3,071 Real estate escrow deposits 327 290 Restricted cash 14,244 6,458 Tenant receivable 4,719 3,126 Straight-line rent receivable 16,411 8,725 Prepaid and other assets 5,412 1,087 Derivative assets 1,894 1,782 $ 45,276 $ 24,539</t>
  </si>
  <si>
    <t>Accounts Payable and Other Liabilities (Tables)</t>
  </si>
  <si>
    <t>Schedule of Accounts Payable and Other Liabilities</t>
  </si>
  <si>
    <t>Accounts payable and other liabilities as of September 30, 2017 and December 31, 2016 , were comprised of the following (amounts in thousands): September 30, 2017 December 31, 2016 Accounts payable and accrued expenses $ 10,387 $ 7,657 Accrued interest expense 2,193 945 Accrued property taxes 4,152 1,164 Distributions payable to stockholders 5,574 4,336 Tenant deposits 822 1,551 Deferred rental income 2,668 733 Derivative liabilities 613 798 $ 26,409 $ 17,184</t>
  </si>
  <si>
    <t>Notes Payable and Secured Credit Facility (Tables)</t>
  </si>
  <si>
    <t>Schedule of Debt</t>
  </si>
  <si>
    <t>The Company's debt outstanding as of September 30, 2017 and December 31, 2016 consisted of the following (amounts in thousands): September 30, 2017 December 31, 2016 Notes payable: Fixed rate notes payable $ 214,700 $ 51,000 Variable rate notes payable fixed through interest rate swaps 186,590 71,540 Variable rate notes payable 12,545 30,450 Total notes payable, principal amount outstanding 413,835 152,990 Unamortized deferred financing costs related to notes payable (4,038 ) (1,945 ) Total notes payable, net of deferred financing costs 409,797 151,045 Secured credit facility: Revolving line of credit 120,000 120,000 Term loan 100,000 100,000 Total secured credit facility, principal amount outstanding 220,000 220,000 Unamortized deferred financing costs related to the term loan of the secured credit facility (676 ) (876 ) Total secured credit facility, net of deferred financing costs 219,324 219,124 Total debt outstanding $ 629,121 $ 370,169</t>
  </si>
  <si>
    <t>Schedule of Future Principal Payments Due on Notes Payable and Secured Credit Facility</t>
  </si>
  <si>
    <t>The principal payments due on the notes payable and secured credit facility for the three months ending December 31, 2017 and for each of the next four years ending December 31 and thereafter, are as follows (amounts in thousands): Year Total Amount Three months ending December 31, 2017 $ 65 2018 120,314 2019 101,880 2020 4,542 2021 154,971 Thereafter 252,063 $ 633,835</t>
  </si>
  <si>
    <t>Related-Party Transactions and Arrangements (Tables)</t>
  </si>
  <si>
    <t>Schedule of Accounts Payable Due to Affiliates</t>
  </si>
  <si>
    <t>The following amounts were due to affiliates as of September 30, 2017 and December 31, 2016 (amounts in thousands): Entity Fee September 30, 2017 December 31, 2016 Carter Validus Advisors II, LLC and its affiliates Asset management fees $ 928 $ 627 Carter Validus Real Estate Management Services II, LLC Property management fees 439 252 Carter Validus Real Estate Management Services II, LLC Construction management fees 67 323 Carter Validus Advisors II, LLC and its affiliates General and administrative costs 156 138 Carter Validus Advisors II, LLC and its affiliates Offering costs 566 289 SC Distributors, LLC Distribution and servicing fees 11,506 5,750 Carter Validus Advisors II, LLC and its affiliates Acquisition expenses and fees 7 5 Carter Validus Real Estate Management Services II, LLC Leasing commissions 883 — $ 14,552 $ 7,384</t>
  </si>
  <si>
    <t>Segment Reporting (Tables)</t>
  </si>
  <si>
    <t>Schedule of Information for Reportable Segments</t>
  </si>
  <si>
    <t>Summary information for the reportable segments during the three and nine months ended September 30, 2017 and 2016 , is as follows (amounts in thousands): Data Center Healthcare Three Months Ended Revenue: Rental, parking and tenant reimbursement revenue $ 19,882 $ 16,323 $ 36,205 Expenses: Rental and parking expenses (6,092 ) (2,276 ) (8,368 ) Segment net operating income $ 13,790 $ 14,047 27,837 Expenses: General and administrative expenses (1,062 ) Asset management fees (2,698 ) Depreciation and amortization (11,852 ) Income from operations 12,225 Interest expense, net (6,786 ) Net income attributable to common stockholders $ 5,439 Data Center Healthcare Three Months Ended Revenue: Rental, parking and tenant reimbursement revenue $ 2,497 $ 11,097 $ 13,594 Expenses: Rental and parking expenses (440 ) (1,354 ) (1,794 ) Segment net operating income $ 2,057 $ 9,743 11,800 Expenses: General and administrative expenses (836 ) Acquisition related expenses (1,821 ) Asset management fees (1,227 ) Depreciation and amortization (4,782 ) Income from operations 3,134 Interest expense, net (626 ) Net income attributable to common stockholders $ 2,508 Data Centers Healthcare Nine Months Ended Revenue: Rental, parking and tenant reimbursement revenue $ 41,347 $ 46,482 $ 87,829 Expenses: Rental and parking expenses (11,779 ) (6,815 ) (18,594 ) Segment net operating income $ 29,568 $ 39,667 69,235 Expenses: General and administrative expenses (3,199 ) Asset management fees (7,055 ) Depreciation and amortization (28,487 ) Income from operations 30,494 Interest expense, net (15,623 ) Net income attributable to common stockholders $ 14,871 Data Centers Healthcare Nine Months Ended Revenue: Rental, parking and tenant reimbursement revenue $ 6,211 $ 31,010 $ 37,221 Expenses: Rental and parking expenses (1,011 ) (4,044 ) (5,055 ) Segment net operating income $ 5,200 $ 26,966 32,166 Expenses: General and administrative expenses (2,358 ) Acquisition related expenses (5,432 ) Asset management fees (3,240 ) Depreciation and amortization (12,948 ) Income from operations 8,188 Interest expense, net (2,237 ) Net income attributable to common stockholders $ 5,951</t>
  </si>
  <si>
    <t>Schedule of Assets by Reportable Segments</t>
  </si>
  <si>
    <t>Assets by each reportable segment as of September 30, 2017 and December 31, 2016 are as follows (amounts in thousands): September 30, 2017 December 31, 2016 Assets by segment: Data centers $ 739,055 $ 362,969 Healthcare 786,952 653,416 All other 60,076 53,653 Total assets $ 1,586,083 $ 1,070,038</t>
  </si>
  <si>
    <t>Schedule of Capital Additions and Acquisitions by Reportable Segments</t>
  </si>
  <si>
    <t>Capital additions and acquisitions by reportable segments for the nine months ended September 30, 2017 and 2016 are as follows (amounts in thousands): Nine Months Ended 2017 2016 Capital additions and acquisitions by segment: Data centers $ 344,458 $ 134,831 Healthcare 138,611 109,278 Total capital additions and acquisitions $ 483,069 $ 244,109</t>
  </si>
  <si>
    <t>Future Minimum Rent (Tables)</t>
  </si>
  <si>
    <t>Schedule of Future Minimum Rental Income from Non-Cancelable Operating Leases</t>
  </si>
  <si>
    <t>The future minimum rent to be received from the Company’s investment in real estate assets under non-cancelable operating leases for the three months ending December 31, 2017 and for each of the next four years ending December 31 and thereafter, are as follows (amounts in thousands): Year Amount Three months ending December 31, 2017 $ 26,926 2018 108,666 2019 109,635 2020 109,043 2021 110,560 Thereafter 866,506 $ 1,331,336</t>
  </si>
  <si>
    <t>Schedule of Future Minimum Rental Payments Under Non-Cancelable Ground Leases</t>
  </si>
  <si>
    <t>The future minimum rent obligations under non-cancelable ground leases for the three months ending December 31, 2017 and for each of the next four years ending December 31 and thereafter, are as follows (amounts in thousands): Year Amount Three months ending December 31, 2017 $ 9 2018 38 2019 38 2020 38 2021 38 Thereafter 2,481 $ 2,642</t>
  </si>
  <si>
    <t>Fair Value (Tables)</t>
  </si>
  <si>
    <t>Schedule of Fair Value, Assets and Liabilities Measured on Recurring Basis</t>
  </si>
  <si>
    <t>The following table shows the fair value of the Company’s financial assets and liabilities that are required to be measured at fair value on a recurring basis as of September 30, 2017 and December 31, 2016 (amounts in thousands): September 30, 2017 Fair Value Hierarchy Quoted Prices in Active Significant Other Significant Total Fair Assets: Derivative assets $ — $ 1,894 $ — $ 1,894 Total assets at fair value $ — $ 1,894 $ — $ 1,894 Liabilities: Derivative liabilities $ — $ 613 $ — $ 613 Total liabilities at fair value $ — $ 613 $ — $ 613 December 31, 2016 Fair Value Hierarchy Quoted Prices in Active Significant Other Significant Total Fair Assets: Derivative assets $ — $ 1,782 $ — $ 1,782 Total assets at fair value $ — $ 1,782 $ — $ 1,782 Liabilities: Derivative liabilities $ — $ 798 $ — $ 798 Total liabilities at fair value $ — $ 798 $ — $ 798</t>
  </si>
  <si>
    <t>Derivative Instruments and Hedging Activities (Tables)</t>
  </si>
  <si>
    <t>Schedule of the Notional Amount and Fair Value of Derivative Instruments</t>
  </si>
  <si>
    <t>The following table summarizes the notional amount and fair value of the Company’s derivative instruments (amounts in thousands): Derivatives Balance Effective Maturity September 30, 2017 December 31, 2016 Outstanding Fair Value of Outstanding Fair Value of Asset (Liability) Asset (Liability) Interest rate swaps Other assets, net/Accounts 07/01/2016 to 12/22/2020 to $ 286,590 $ 1,894 $ (613 ) $ 96,540 $ 1,782 $ (798 )</t>
  </si>
  <si>
    <t>Schedule of Income and Losses Recognized on Derivative Instruments</t>
  </si>
  <si>
    <t>The table below summarizes the amount of income and loss recognized on the interest rate derivatives designated as cash flow hedging relationships for the three and nine months ended September 30, 2017 and 2016 (amounts in thousands): Derivatives in Cash Flow Hedging Relationships Amount of Income (Loss) Recognized Location of Income (Loss) Amount of Loss Three Months Ended September 30, 2017 Interest rate swaps $ (108 ) Interest expense, net $ (327 ) Total $ (108 ) $ (327 ) Three Months Ended September 30, 2016 Interest rate swaps $ 62 Interest expense, net $ (26 ) Total $ 62 $ (26 ) Nine Months Ended September 30, 2017 Interest rate swaps $ (743 ) Interest expense, net $ (1,024 ) Total $ (743 ) $ (1,024 ) Nine Months Ended September 30, 2016 Interest rate swaps $ (39 ) Interest expense, net $ (26 ) Total $ (39 ) $ (26 )</t>
  </si>
  <si>
    <t>Schedule of Offsetting of Derivative Assets</t>
  </si>
  <si>
    <t>The following tables present the effect on the Company’s financial position had the Company made the election to offset its derivative positions as of September 30, 2017 and December 31, 2016 (amounts in thousands): Offsetting of Derivative Assets Gross Amounts Not Offset in the Balance Sheet Gross Gross Amounts Net Amounts of Financial Instruments Cash Collateral Net September 30, 2017 $ 1,894 $ — $ 1,894 $ — $ — $ 1,894 December 31, 2016 $ 1,782 $ — $ 1,782 $ — $ — $ 1,782</t>
  </si>
  <si>
    <t>Schedule of Offsetting of Derivative Liabilities</t>
  </si>
  <si>
    <t>Offsetting of Derivative Liabilities Gross Amounts Not Offset in the Balance Sheet Gross Gross Amounts Net Amounts of Financial Instruments Cash Collateral Net September 30, 2017 $ 613 $ — $ 613 $ — $ — $ 613 December 31, 2016 $ 798 $ — $ 798 $ — $ — $ 798</t>
  </si>
  <si>
    <t>Accumulated Other Comprehensive Income (Tables)</t>
  </si>
  <si>
    <t>Schedule of Amounts Recognized in Accumulated Other Comprehensive Income</t>
  </si>
  <si>
    <t>The following table presents a rollforward of amounts recognized in accumulated other comprehensive income by component for the nine months ended September 30, 2017 and 2016 (amounts in thousands): Unrealized Income on Derivative Accumulated Other Balance as of December 31, 2016 $ 840 $ 840 Other comprehensive loss before reclassification (743 ) (743 ) Amount of loss reclassified from accumulated other comprehensive income to net income (effective portion) 1,024 1,024 Other comprehensive income 281 281 Balance as of September 30, 2017 $ 1,121 $ 1,121 Unrealized Loss on Derivative Accumulated Other Balance as of December 31, 2015 $ — $ — Other comprehensive loss before reclassification (39 ) (39 ) Amount of loss reclassified from accumulated other comprehensive loss to net income (effective portion) 26 26 Other comprehensive loss (13 ) (13 ) Balance as of September 30, 2016 $ (13 ) $ (13 )</t>
  </si>
  <si>
    <t>Schedule of Reclassifications Out of Accumulated Other Comprehensive Income</t>
  </si>
  <si>
    <t>The following table presents reclassifications out of accumulated other comprehensive income for the nine months ended September 30, 2017 and 2016 (amounts in thousands): Details about Accumulated Other Amounts Reclassified from Affected Line Items in the Consolidated Statements of Comprehensive Income Nine Months Ended 2017 2016 Interest rate swap contracts $ 1,024 $ 26 Interest expense, net</t>
  </si>
  <si>
    <t>Organization and Business Operations (Details)</t>
  </si>
  <si>
    <t>Nov. 06, 2017USD ($)</t>
  </si>
  <si>
    <t>Sep. 30, 2017USD ($)real_estate_investmentmetropolitanmicropolitanpropertyshares</t>
  </si>
  <si>
    <t>Oct. 13, 2017USD ($)</t>
  </si>
  <si>
    <t>May 01, 2017USD ($)</t>
  </si>
  <si>
    <t>May 29, 2014USD ($)</t>
  </si>
  <si>
    <t>Organization and Business Operations [Line Items]</t>
  </si>
  <si>
    <t>Selling commissions and dealer manager fees</t>
  </si>
  <si>
    <t>Number of Company owned real estate investments | real_estate_investment</t>
  </si>
  <si>
    <t>Number of Company owned properties | property</t>
  </si>
  <si>
    <t>Number of metropolitan statistical areas in which Company owns rental property | metropolitan</t>
  </si>
  <si>
    <t>Number of micropolitan statistical areas in which Company owns rental property | micropolitan</t>
  </si>
  <si>
    <t>Common stock offering, shares issued | shares</t>
  </si>
  <si>
    <t>Initial Offering [Member]</t>
  </si>
  <si>
    <t>Common stock offering including DRIP, value</t>
  </si>
  <si>
    <t>Common stock offering, value</t>
  </si>
  <si>
    <t>Common stock offering pursuant to DRIP, value</t>
  </si>
  <si>
    <t>Initial Offering [Member] | Common Class A, I and T shares [Member] | Common Stock [Member]</t>
  </si>
  <si>
    <t>Common stock offering including DRIP, shares issued | shares</t>
  </si>
  <si>
    <t>Common stock offering, gross proceeds raised</t>
  </si>
  <si>
    <t>Common stock offering, value remaining</t>
  </si>
  <si>
    <t>Initial Offering [Member] | Common Class A, I and T shares [Member] | Subsequent Event [Member] | Common Stock [Member]</t>
  </si>
  <si>
    <t>Follow-On Offering [Member]</t>
  </si>
  <si>
    <t>DRIP Registration Statement [Member] | Subsequent Event [Member]</t>
  </si>
  <si>
    <t>Summary of Significant Accounting Policies (Narrative) (Details) $ / shares in Units, $ in Thousands</t>
  </si>
  <si>
    <t>Sep. 30, 2017metropolitantenantshares</t>
  </si>
  <si>
    <t>Sep. 30, 2016shares</t>
  </si>
  <si>
    <t>Sep. 30, 2017USD ($)metropolitantenant$ / sharesshares</t>
  </si>
  <si>
    <t>Sep. 30, 2016USD ($)$ / sharesshares</t>
  </si>
  <si>
    <t>Summary of Significant Accounting Policies [Line Items]</t>
  </si>
  <si>
    <t>Net cash used in investing activities | $</t>
  </si>
  <si>
    <t>Maximum number of shares available for repurchase during any calendar year, as percentage of common stock outstanding at end of prior year</t>
  </si>
  <si>
    <t>5.00%</t>
  </si>
  <si>
    <t>Period of notice required for changes to share repurchase program</t>
  </si>
  <si>
    <t>30 days</t>
  </si>
  <si>
    <t>Repurchase of common stock | $</t>
  </si>
  <si>
    <t>Diluted earnings per share outstanding adjustment (in shares) | shares</t>
  </si>
  <si>
    <t>Repurchase of common stock (in shares) | shares</t>
  </si>
  <si>
    <t>Common Stock [Member] | Class A and T shares [Member]</t>
  </si>
  <si>
    <t>Repurchase of common stock, average price per share (in dollars per share) | $ / shares</t>
  </si>
  <si>
    <t>Common Stock [Member] | Class A shares [Member]</t>
  </si>
  <si>
    <t>Common Stock [Member] | Class T shares [Member]</t>
  </si>
  <si>
    <t>Common Stock [Member] | Class I shares [Member]</t>
  </si>
  <si>
    <t>ASU 2016-18 [Member]</t>
  </si>
  <si>
    <t>Rental Revenue [Member] | Geographic Concentration Risk [Member]</t>
  </si>
  <si>
    <t>Rental Revenue [Member] | Geographic Concentration Risk [Member] | Oklahoma City, Oklahoma MSA [Member]</t>
  </si>
  <si>
    <t>Concentration risk, percentage</t>
  </si>
  <si>
    <t>10.50%</t>
  </si>
  <si>
    <t>Rental Revenue [Member] | Geographic Concentration Risk [Member] | Atlanta-Sandy Springs-Roswell, Georgia MSA [Member]</t>
  </si>
  <si>
    <t>10.00%</t>
  </si>
  <si>
    <t>Rental Revenue [Member] | Customer Concentration Risk [Member]</t>
  </si>
  <si>
    <t>Number of tenants | tenant</t>
  </si>
  <si>
    <t>Summary of Significant Accounting Policies (Reconciliation of Cash, Cash Equivalents and Restricted Cash) (Details) - USD ($) $ in Thousands</t>
  </si>
  <si>
    <t>Dec. 31, 2015</t>
  </si>
  <si>
    <t>Restricted cash</t>
  </si>
  <si>
    <t>Cash, cash equivalents and restricted cash</t>
  </si>
  <si>
    <t>Real Estate Investments (Narrative) (Details) $ in Thousands</t>
  </si>
  <si>
    <t>Sep. 30, 2017USD ($)</t>
  </si>
  <si>
    <t>Sep. 30, 2016USD ($)</t>
  </si>
  <si>
    <t>Sep. 30, 2017USD ($)property</t>
  </si>
  <si>
    <t>Real Estate Properties [Line Items]</t>
  </si>
  <si>
    <t>Number of real estate properties purchased | property</t>
  </si>
  <si>
    <t>Acquisition fees and costs capitalized</t>
  </si>
  <si>
    <t>Maximum [Member]</t>
  </si>
  <si>
    <t>Acquisition fee and cost reimbursement, as percentage of contract purchase price of a property</t>
  </si>
  <si>
    <t>6.00%</t>
  </si>
  <si>
    <t>Business Combinations [Member]</t>
  </si>
  <si>
    <t>Real Estate Investments (Schedule of Consideration Transferred for Properties Acquired) (Details) - USD ($) $ in Thousands</t>
  </si>
  <si>
    <t>Asset Acquisition [Line Items]</t>
  </si>
  <si>
    <t>Purchase Price</t>
  </si>
  <si>
    <t>Tempe Data Center [Member]</t>
  </si>
  <si>
    <t>Date Acquired</t>
  </si>
  <si>
    <t>Jan. 26,
		2017</t>
  </si>
  <si>
    <t>Ownership Percentage</t>
  </si>
  <si>
    <t>100.00%</t>
  </si>
  <si>
    <t>Norwalk Data Center [Member]</t>
  </si>
  <si>
    <t>Mar. 30,
		2017</t>
  </si>
  <si>
    <t>Aurora Healthcare Facility [Member]</t>
  </si>
  <si>
    <t>Texas Rehab - Austin [Member]</t>
  </si>
  <si>
    <t>Mar. 31,
		2017</t>
  </si>
  <si>
    <t>Texas Rehab - Allen [Member]</t>
  </si>
  <si>
    <t>Texas Rehab - Beaumont [Member]</t>
  </si>
  <si>
    <t>Charlotte Data Center II [Member]</t>
  </si>
  <si>
    <t>May 15,
		2017</t>
  </si>
  <si>
    <t>250 Williams Atlanta Data Center [Member]</t>
  </si>
  <si>
    <t>Jun. 15,
		2017</t>
  </si>
  <si>
    <t>Sunnyvale Data Center [Member]</t>
  </si>
  <si>
    <t>Jun. 28,
		2017</t>
  </si>
  <si>
    <t>Texas Rehab - San Antonio [Member]</t>
  </si>
  <si>
    <t>Jun. 29,
		2017</t>
  </si>
  <si>
    <t>Cincinnati Data Center [Member]</t>
  </si>
  <si>
    <t>Jun. 30,
		2017</t>
  </si>
  <si>
    <t>Silverdale Healthcare Facility [Member]</t>
  </si>
  <si>
    <t>Aug. 25,
		2017</t>
  </si>
  <si>
    <t>Silverdale Healthcare Facility II [Member]</t>
  </si>
  <si>
    <t>Sep. 20,
		2017</t>
  </si>
  <si>
    <t>King of Prussia Data Center [Member]</t>
  </si>
  <si>
    <t>Sep. 28,
		2017</t>
  </si>
  <si>
    <t>Tempe Data Center II [Member]</t>
  </si>
  <si>
    <t>Sep. 29,
		2017</t>
  </si>
  <si>
    <t>Real Estate Investments (Schedule of Allocation of Acquisitions) (Details) $ in Thousands</t>
  </si>
  <si>
    <t>Buildings and improvements</t>
  </si>
  <si>
    <t>In-place leases</t>
  </si>
  <si>
    <t>Above market leases</t>
  </si>
  <si>
    <t>Total assets acquired</t>
  </si>
  <si>
    <t>Below market leases</t>
  </si>
  <si>
    <t>Liabilities assumed at acquisitions</t>
  </si>
  <si>
    <t>Total liabilities acquired</t>
  </si>
  <si>
    <t>Net assets acquired</t>
  </si>
  <si>
    <t>Acquired Intangible Assets, Net (Narrative) (Details) - USD ($) $ in Thousands</t>
  </si>
  <si>
    <t>Acquired Finite-Lived Intangible Assets [Line Items]</t>
  </si>
  <si>
    <t>Amortization expense</t>
  </si>
  <si>
    <t>In-place leases, above-market leases and ground lease interest [Member]</t>
  </si>
  <si>
    <t>Acquired Intangible Assets, Net (Schedule of Acquired Intangible Assets, Net) (Details) - USD ($) $ in Thousands</t>
  </si>
  <si>
    <t>12 Months Ended</t>
  </si>
  <si>
    <t>Acquired intangible asset, net of accumulated amortization</t>
  </si>
  <si>
    <t>Acquired intangible asset, accumulated amortization</t>
  </si>
  <si>
    <t>Acquired intangible asset, weighted average remaining life</t>
  </si>
  <si>
    <t>11 years</t>
  </si>
  <si>
    <t>13 years 1 month 6 days</t>
  </si>
  <si>
    <t>In-place leases [Member]</t>
  </si>
  <si>
    <t>10 years 10 months 24 days</t>
  </si>
  <si>
    <t>12 years 9 months 18 days</t>
  </si>
  <si>
    <t>Above-market leases [Member]</t>
  </si>
  <si>
    <t>3 years 1 month 6 days</t>
  </si>
  <si>
    <t>7 years 4 months 24 days</t>
  </si>
  <si>
    <t>Ground lease interest [Member]</t>
  </si>
  <si>
    <t>66 years</t>
  </si>
  <si>
    <t>66 years 9 months 18 days</t>
  </si>
  <si>
    <t>Intangible Lease Liabilities, Net (Narrative) (Details) - USD ($) $ in Thousands</t>
  </si>
  <si>
    <t>Amortization of below-market leases</t>
  </si>
  <si>
    <t>Intangible Lease Liabilities, Net (Schedule of Intangible Lease Liabilities, Net) (Details) - USD ($) $ in Thousands</t>
  </si>
  <si>
    <t>Below-market leases, net of accumulated amortization of $1,771 and $634, respectively (with a weighted average remaining life of 9.1 years and 13.6 years, respectively)</t>
  </si>
  <si>
    <t>Below-market leases, accumulated amortization</t>
  </si>
  <si>
    <t>Below market leases, weighted average remaining life</t>
  </si>
  <si>
    <t>9 years 1 month 6 days</t>
  </si>
  <si>
    <t>13 years 7 months 6 days</t>
  </si>
  <si>
    <t>Other Assets, Net (Schedule of Other Assets, Net) (Details) - USD ($) $ in Thousands</t>
  </si>
  <si>
    <t>Deferred financing costs, related to the revolver portion of the secured credit facility, net of accumulated amortization of $2,984 and $1,789, respectively</t>
  </si>
  <si>
    <t>Real estate escrow deposits</t>
  </si>
  <si>
    <t>Tenant receivable</t>
  </si>
  <si>
    <t>Straight-line rent receivable</t>
  </si>
  <si>
    <t>Prepaid and other assets</t>
  </si>
  <si>
    <t>Derivative assets</t>
  </si>
  <si>
    <t>Total other assets, net</t>
  </si>
  <si>
    <t>Deferred financing costs, related to the revolver portion of the secured credit facility, accumulated amortization</t>
  </si>
  <si>
    <t>Accounts Payable and Other Liabilities (Schedule of Accounts Payable and Other Liabilities) (Details) - USD ($) $ in Thousands</t>
  </si>
  <si>
    <t>Accounts payable and accrued expenses</t>
  </si>
  <si>
    <t>Accrued interest expense</t>
  </si>
  <si>
    <t>Accrued property taxes</t>
  </si>
  <si>
    <t>Distributions payable to stockholders</t>
  </si>
  <si>
    <t>Tenant deposits</t>
  </si>
  <si>
    <t>Deferred rental income</t>
  </si>
  <si>
    <t>Derivative liabilities</t>
  </si>
  <si>
    <t>Total accounts payable and other liabilities</t>
  </si>
  <si>
    <t>Notes Payable and Secured Credit Facility (Narrative) (Details) $ in Thousands</t>
  </si>
  <si>
    <t>Sep. 30, 2017USD ($)interest_rate_swap_agreementloanproperty</t>
  </si>
  <si>
    <t>Dec. 31, 2016USD ($)</t>
  </si>
  <si>
    <t>Debt Instrument [Line Items]</t>
  </si>
  <si>
    <t>Secured credit facility, increase in borrowing base availability</t>
  </si>
  <si>
    <t>Secured credit facility, number of properties added to aggregate pool availability | property</t>
  </si>
  <si>
    <t>Secured credit facility, decrease in borrowing base availability</t>
  </si>
  <si>
    <t>Secured credit facility, net increase in borrowing base availability</t>
  </si>
  <si>
    <t>Secured credit facility, total pool availability</t>
  </si>
  <si>
    <t>Secured credit facility, principal amount outstanding</t>
  </si>
  <si>
    <t>Secured credit facility, amount remaining to be drawn</t>
  </si>
  <si>
    <t>Number of notes payable entered into during period | loan</t>
  </si>
  <si>
    <t>Variable Rate [Member]</t>
  </si>
  <si>
    <t>Number of interest rate swap agreements entered into during period | interest_rate_swap_agreement</t>
  </si>
  <si>
    <t>Amount of interest rate swap agreement</t>
  </si>
  <si>
    <t>Term Loan [Member]</t>
  </si>
  <si>
    <t>Notes Payable and Secured Credit Facility (Schedule of Debt) (Details) - USD ($) $ in Thousands</t>
  </si>
  <si>
    <t>Notes payable, principal amount outstanding</t>
  </si>
  <si>
    <t>Unamortized deferred financing costs related to notes payable</t>
  </si>
  <si>
    <t>Notes payable, net of deferred financing costs</t>
  </si>
  <si>
    <t>Unamortized deferred financing costs related to the term loan of the secured credit facility</t>
  </si>
  <si>
    <t>Secured credit facility, net of deferred financing costs</t>
  </si>
  <si>
    <t>Total debt outstanding</t>
  </si>
  <si>
    <t>Revolving Line of Credit [Member]</t>
  </si>
  <si>
    <t>Fixed Rate [Member]</t>
  </si>
  <si>
    <t>Variable Rate, Subject To Interest Rate Swap [Member]</t>
  </si>
  <si>
    <t>Notes Payable and Secured Credit Facility (Schedule of Future Principal Payments Due on Notes Payable and Secured Credit Facility) (Details) $ in Thousands</t>
  </si>
  <si>
    <t>Three months ending December 31, 2017</t>
  </si>
  <si>
    <t>Thereafter</t>
  </si>
  <si>
    <t>Related-Party Transactions and Arrangements (Narrative) (Details) - USD ($)</t>
  </si>
  <si>
    <t>Related Party Transaction [Line Items]</t>
  </si>
  <si>
    <t>Cumulative, pretax, non-compounded annual return rate to investors</t>
  </si>
  <si>
    <t>Class I shares [Member]</t>
  </si>
  <si>
    <t>Dealer manager fee funded by Advisor, as percentage of gross offering proceeds</t>
  </si>
  <si>
    <t>1.00%</t>
  </si>
  <si>
    <t>Carter Validus Advisors II, LLC And/Or Its Affiliates [Member]</t>
  </si>
  <si>
    <t>Estimated organization and offering costs reimbursement, as percentage of gross offering proceeds</t>
  </si>
  <si>
    <t>1.90%</t>
  </si>
  <si>
    <t>Offering costs incurred by Advisor on Company's behalf</t>
  </si>
  <si>
    <t>Acquisition fees incurred</t>
  </si>
  <si>
    <t>Maximum brokerage fees paid by Company, as percentage of contract sales price</t>
  </si>
  <si>
    <t>Disposition fees incurred</t>
  </si>
  <si>
    <t>Percentage of remaining net sales proceeds Advisor will receive after investors receive return</t>
  </si>
  <si>
    <t>15.00%</t>
  </si>
  <si>
    <t>Subordinated sale fees</t>
  </si>
  <si>
    <t>Listing fee, percentage</t>
  </si>
  <si>
    <t>Subordinated incentive listing fees</t>
  </si>
  <si>
    <t>Distribution percentage upon termination of Advisory agreement</t>
  </si>
  <si>
    <t>Subordinated termination fee</t>
  </si>
  <si>
    <t>Carter Validus Advisors II, LLC And/Or Its Affiliates [Member] | Maximum [Member]</t>
  </si>
  <si>
    <t>Reimbursable organization and offering costs, as percentage of gross offering proceeds</t>
  </si>
  <si>
    <t>Disposition fee, as percentage of contract sales price</t>
  </si>
  <si>
    <t>Percentage of brokerage commission paid by Company for properties sold that required a substantial amount of services</t>
  </si>
  <si>
    <t>50.00%</t>
  </si>
  <si>
    <t>Carter Validus Advisors II, LLC And/Or Its Affiliates [Member] | Offering Costs [Member]</t>
  </si>
  <si>
    <t>Carter Validus Advisors II, LLC [Member]</t>
  </si>
  <si>
    <t>Acquisition fee, as percentage of contract purchase price of each property or asset acquired</t>
  </si>
  <si>
    <t>2.00%</t>
  </si>
  <si>
    <t>Estimated acquisition expense reimbursement, as percentage of purchase price of property and real estate-related investments</t>
  </si>
  <si>
    <t>0.75%</t>
  </si>
  <si>
    <t>Monthly asset management fee, as percentage of gross assets</t>
  </si>
  <si>
    <t>0.0625%</t>
  </si>
  <si>
    <t>Operating expenses allocated to the Company by the advisor</t>
  </si>
  <si>
    <t>Carter Validus Advisors II, LLC [Member] | Maximum [Member]</t>
  </si>
  <si>
    <t>Operating expense reimbursement, percentage of average invested assets</t>
  </si>
  <si>
    <t>Operating expense reimbursement, percentage of net income</t>
  </si>
  <si>
    <t>25.00%</t>
  </si>
  <si>
    <t>Carter Validus Real Estate Management Services II, LLC [Member]</t>
  </si>
  <si>
    <t>Property management and leasing fees, as percentage of gross revenues from properties managed</t>
  </si>
  <si>
    <t>3.00%</t>
  </si>
  <si>
    <t>Oversight fee, as percentage of gross revenues from properties managed</t>
  </si>
  <si>
    <t>Property management fees incurred</t>
  </si>
  <si>
    <t>Leasing commissions incurred</t>
  </si>
  <si>
    <t>Construction management fee, as percentage of project costs</t>
  </si>
  <si>
    <t>Construction management fees</t>
  </si>
  <si>
    <t>Vice President of Product Management of Carter Validus Advisors II, LLC [Member]</t>
  </si>
  <si>
    <t>SC Distributors, LLC [Member]</t>
  </si>
  <si>
    <t>Total underwriting compensation percentage that will terminate distribution fees, as percentage of gross proceeds from primary portion of offering</t>
  </si>
  <si>
    <t>Distribution and servicing fees incurred</t>
  </si>
  <si>
    <t>SC Distributors, LLC [Member] | Class A shares [Member] | Maximum [Member]</t>
  </si>
  <si>
    <t>Selling commission, as percentage of gross offering proceeds</t>
  </si>
  <si>
    <t>7.00%</t>
  </si>
  <si>
    <t>SC Distributors, LLC [Member] | Class T shares [Member]</t>
  </si>
  <si>
    <t>Daily distribution and servicing fee accrued, as percentage of purchase price per share</t>
  </si>
  <si>
    <t>0.00274%</t>
  </si>
  <si>
    <t>SC Distributors, LLC [Member] | Class T shares [Member] | Maximum [Member]</t>
  </si>
  <si>
    <t>SC Distributors, LLC [Member] | Class A and T shares [Member] | Maximum [Member]</t>
  </si>
  <si>
    <t>Dealer manager fee, as percentage of gross offering proceeds</t>
  </si>
  <si>
    <t>SC Distributors, LLC [Member] | Class I shares [Member] | Maximum [Member]</t>
  </si>
  <si>
    <t>Affiliate of Dealer Manager [Member]</t>
  </si>
  <si>
    <t>Related-Party Transactions and Arrangements (Schedule of Accounts Payable Due to Affiliates) (Details) - USD ($) $ in Thousands</t>
  </si>
  <si>
    <t>Carter Validus Advisors II, LLC And/Or Its Affiliates [Member] | Asset Management Fees [Member]</t>
  </si>
  <si>
    <t>Carter Validus Advisors II, LLC And/Or Its Affiliates [Member] | General And Administrative Costs [Member]</t>
  </si>
  <si>
    <t>Carter Validus Advisors II, LLC And/Or Its Affiliates [Member] | Acquisition Expenses and Fees [Member]</t>
  </si>
  <si>
    <t>Carter Validus Real Estate Management Services II, LLC [Member] | Property Management Fees [Member]</t>
  </si>
  <si>
    <t>Carter Validus Real Estate Management Services II, LLC [Member] | Construction Management Fees [Member]</t>
  </si>
  <si>
    <t>Carter Validus Real Estate Management Services II, LLC [Member] | Leasing Commissions [Member]</t>
  </si>
  <si>
    <t>SC Distributors, LLC [Member] | Distribution and Servicing Fees [Member]</t>
  </si>
  <si>
    <t>Segment Reporting (Narrative) (Details)</t>
  </si>
  <si>
    <t>Sep. 30, 2017USD ($)segment</t>
  </si>
  <si>
    <t>Segment Reporting Information [Line Items]</t>
  </si>
  <si>
    <t>Number of reportable business segments | segment</t>
  </si>
  <si>
    <t>Revenues</t>
  </si>
  <si>
    <t>Intersegment Elimination [Member]</t>
  </si>
  <si>
    <t>Segment Reporting (Schedule of Information for Reportable Segments) (Details) - USD ($) $ in Thousands</t>
  </si>
  <si>
    <t>Operating Segments [Member]</t>
  </si>
  <si>
    <t>Rental, parking and tenant reimbursement revenue</t>
  </si>
  <si>
    <t>Operating Segments [Member] | Data Centers [Member]</t>
  </si>
  <si>
    <t>Operating Segments [Member] | Healthcare [Member]</t>
  </si>
  <si>
    <t>Segment Reporting (Schedule of Assets by Reportable Segments) (Details) - USD ($) $ in Thousands</t>
  </si>
  <si>
    <t>Assets by segment [Line Items]</t>
  </si>
  <si>
    <t>All Other [Member]</t>
  </si>
  <si>
    <t>Segment Reporting (Schedule of Capital Additions and Acquisitions by Reportable Segments) (Details) - USD ($) $ in Thousands</t>
  </si>
  <si>
    <t>Capital additions and acquisitions by segment [Line Items]</t>
  </si>
  <si>
    <t>Total capital additions and acquisitions</t>
  </si>
  <si>
    <t>Future Minimum Rent (Schedule of Future Minimum Rental Income from Non-Cancelable Operating Leases) (Details) $ in Thousands</t>
  </si>
  <si>
    <t>Future Minimum Rent (Schedule of Future Minimum Rental Payments Under Non-Cancelable Ground Leases) (Details) $ in Thousands</t>
  </si>
  <si>
    <t>Fair Value (Narrative) (Details) - USD ($) $ in Thousands</t>
  </si>
  <si>
    <t>Fair Value [Line Items]</t>
  </si>
  <si>
    <t>Estimate of Fair Value Measurement [Member] | Significant Other Observable Inputs (Level 2) [Member] | Fixed Rate [Member]</t>
  </si>
  <si>
    <t>Notes payable, fair value disclosure</t>
  </si>
  <si>
    <t>Estimate of Fair Value Measurement [Member] | Significant Other Observable Inputs (Level 2) [Member] | Variable Rate, Subject To Interest Rate Swap [Member]</t>
  </si>
  <si>
    <t>Secured credit facility, fair value disclosure</t>
  </si>
  <si>
    <t>Fair Value (Schedule of Fair Value, Assets and Liabilities Measured on Recurring Basis) (Details) - USD ($) $ in Thousands</t>
  </si>
  <si>
    <t>Assets:</t>
  </si>
  <si>
    <t>Recurring basis [Member]</t>
  </si>
  <si>
    <t>Total assets at fair value</t>
  </si>
  <si>
    <t>Total liabilities at fair value</t>
  </si>
  <si>
    <t>Recurring basis [Member] | Quoted Prices in Active Markets for Identical Assets (Level 1) [Member]</t>
  </si>
  <si>
    <t>Recurring basis [Member] | Significant Other Observable Inputs (Level 2) [Member]</t>
  </si>
  <si>
    <t>Recurring basis [Member] | Significant Unobservable Inputs (Level 3) [Member]</t>
  </si>
  <si>
    <t>Derivative Instruments and Hedging Activities (Narrative) (Details) - USD ($) $ in Thousands</t>
  </si>
  <si>
    <t>Additional amount expected to be reclassified from AOCI into earnings during next twelve months</t>
  </si>
  <si>
    <t>Fair value of derivatives in a net liability position</t>
  </si>
  <si>
    <t>Derivative Instruments and Hedging Activities (Schedule of the Notional Amount and Fair Value of Derivative Instruments) (Details) - USD ($) $ in Thousands</t>
  </si>
  <si>
    <t>Derivatives, Fair Value [Line Items]</t>
  </si>
  <si>
    <t>Fair Value of Asset</t>
  </si>
  <si>
    <t>Fair Value of (Liability)</t>
  </si>
  <si>
    <t>Interest Rate Swap [Member] | Designated as Hedging Instrument [Member]</t>
  </si>
  <si>
    <t>Outstanding Notional Amount</t>
  </si>
  <si>
    <t>Interest Rate Swap [Member] | Designated as Hedging Instrument [Member] | Minimum [Member]</t>
  </si>
  <si>
    <t>Effective Dates</t>
  </si>
  <si>
    <t>Jul. 1,
		2016</t>
  </si>
  <si>
    <t>Maturity Dates</t>
  </si>
  <si>
    <t>Dec. 22,
		2020</t>
  </si>
  <si>
    <t>Interest Rate Swap [Member] | Designated as Hedging Instrument [Member] | Maximum [Member]</t>
  </si>
  <si>
    <t>Jul. 1,
		2017</t>
  </si>
  <si>
    <t>Apr. 20,
		2022</t>
  </si>
  <si>
    <t>Interest Rate Swap [Member] | Designated as Hedging Instrument [Member] | Other Assets, Net [Member]</t>
  </si>
  <si>
    <t>Interest Rate Swap [Member] | Designated as Hedging Instrument [Member] | Accounts Payable and Other Liabilities [Member]</t>
  </si>
  <si>
    <t>Derivative Instruments and Hedging Activities (Schedule of Income and Losses Recognized on Derivative Instruments) (Details) - USD ($) $ in Thousands</t>
  </si>
  <si>
    <t>Derivative Instruments, Gain (Loss) [Line Items]</t>
  </si>
  <si>
    <t>Amount of Income (Loss) Recognized in OCI on Derivative (Effective Portion)</t>
  </si>
  <si>
    <t>Amount of Loss Reclassified From Accumulated Other Comprehensive Income to Net Income (Effective Portion)</t>
  </si>
  <si>
    <t>Interest Rate Swap [Member]</t>
  </si>
  <si>
    <t>Interest Rate Swap [Member] | Interest Expense, Net [Member]</t>
  </si>
  <si>
    <t>Derivative Instruments and Hedging Activities (Schedule of Offsetting of Derivative Assets) (Details) - USD ($) $ in Thousands</t>
  </si>
  <si>
    <t>Gross Amounts of Recognized Assets</t>
  </si>
  <si>
    <t>Gross Amounts Offset in the Balance Sheet</t>
  </si>
  <si>
    <t>Net Amounts of Assets Presented in the Balance Sheet</t>
  </si>
  <si>
    <t>Gross Amounts Not Offset in the Balance Sheet, Financial Instruments Collateral</t>
  </si>
  <si>
    <t>Gross Amounts Not Offset in the Balance Sheet, Cash Collateral</t>
  </si>
  <si>
    <t>Net Amount</t>
  </si>
  <si>
    <t>Derivative Instruments and Hedging Activities (Schedule of Offsetting of Derivative Liabilities) (Details) - USD ($) $ in Thousands</t>
  </si>
  <si>
    <t>Gross Amounts of Recognized Liabilities</t>
  </si>
  <si>
    <t>Net Amounts of Liabilities Presented in the Balance Sheet</t>
  </si>
  <si>
    <t>Accumulated Other Comprehensive Income (Schedule of Amounts Recognized in Accumulated Other Comprehensive Income) (Details) - USD ($) $ in Thousands</t>
  </si>
  <si>
    <t>AOCI Attributable to Parent, Net of Tax [Roll Forward]</t>
  </si>
  <si>
    <t>Beginning Balance</t>
  </si>
  <si>
    <t>Ending Balance</t>
  </si>
  <si>
    <t>Unrealized Income (Loss) on Derivative Instruments [Member]</t>
  </si>
  <si>
    <t>Other comprehensive loss before reclassification</t>
  </si>
  <si>
    <t>Amount of loss reclassified from accumulated other comprehensive income to net income (effective portion)</t>
  </si>
  <si>
    <t>Accumulated Other Comprehensive Income (Loss) [Member]</t>
  </si>
  <si>
    <t>Accumulated Other Comprehensive Income (Schedule of Reclassifications Out of Accumulated Other Comprehensive Income) (Details) - USD ($) $ in Thousands</t>
  </si>
  <si>
    <t>Reclassification Adjustment out of Accumulated Other Comprehensive Income [Line Items]</t>
  </si>
  <si>
    <t>Interest Rate Swap [Member] | Unrealized Income (Loss) on Derivative Instruments [Member] | Amounts Reclassified from Accumulated Other Comprehensive Income to Net Income [Member]</t>
  </si>
  <si>
    <t>Commitments and Contingencies (Details)</t>
  </si>
  <si>
    <t>Sep. 30, 2017case</t>
  </si>
  <si>
    <t>Number of pending legal proceedings to which the Company is a party</t>
  </si>
  <si>
    <t>Subsequent Events (Details) - USD ($) $ / shares in Units, shares in Thousands, $ in Thousands</t>
  </si>
  <si>
    <t>Nov. 02, 2017</t>
  </si>
  <si>
    <t>Nov. 01, 2017</t>
  </si>
  <si>
    <t>Oct. 02, 2017</t>
  </si>
  <si>
    <t>Subsequent Event [Line Items]</t>
  </si>
  <si>
    <t>Distributions paid in cash</t>
  </si>
  <si>
    <t>Common Class A, I and T shares [Member] | Common Stock [Member] | Initial Offering [Member]</t>
  </si>
  <si>
    <t>Common stock offering including DRIP, shares issued</t>
  </si>
  <si>
    <t>October 1, 2017 To November 30, 2017 - Additional Distribution [Member] | Class A shares [Member]</t>
  </si>
  <si>
    <t>Annualized distribution rate</t>
  </si>
  <si>
    <t>6.40%</t>
  </si>
  <si>
    <t>Common stock offering, price per share (in dollars per share)</t>
  </si>
  <si>
    <t>October 1, 2017 To November 30, 2017 - Additional Distribution [Member] | Class I shares [Member]</t>
  </si>
  <si>
    <t>7.04%</t>
  </si>
  <si>
    <t>October 1, 2017 To November 30, 2017 - Additional Distribution [Member] | Class T shares [Member]</t>
  </si>
  <si>
    <t>5.68%</t>
  </si>
  <si>
    <t>October 1, 2017 To November 30, 2017 [Member] | Class A shares [Member]</t>
  </si>
  <si>
    <t>October 1, 2017 To November 30, 2017 [Member] | Class I shares [Member]</t>
  </si>
  <si>
    <t>October 1, 2017 To November 30, 2017 [Member] | Class T shares [Member]</t>
  </si>
  <si>
    <t>Subsequent Event [Member] | Class A shares [Member] | Common Stock [Member] | Initial Offering [Member]</t>
  </si>
  <si>
    <t>Subsequent Event [Member] | Class I shares [Member] | Common Stock [Member] | Initial Offering [Member]</t>
  </si>
  <si>
    <t>Subsequent Event [Member] | Class T shares [Member] | Common Stock [Member] | Initial Offering [Member]</t>
  </si>
  <si>
    <t>Subsequent Event [Member] | Common Class A, I and T shares [Member] | Common Stock [Member] | Initial Offering [Member]</t>
  </si>
  <si>
    <t>Subsequent Event [Member] | September 1, 2017 To September 30, 2017 [Member] | Class A shares [Member]</t>
  </si>
  <si>
    <t>Aggregate distributions paid</t>
  </si>
  <si>
    <t>Subsequent Event [Member] | September 1, 2017 To September 30, 2017 [Member] | Class I shares [Member]</t>
  </si>
  <si>
    <t>Subsequent Event [Member] | September 1, 2017 To September 30, 2017 [Member] | Class T shares [Member]</t>
  </si>
  <si>
    <t>Subsequent Event [Member] | October 1, 2017 To October 31, 2017 [Member] | Class A shares [Member]</t>
  </si>
  <si>
    <t>Subsequent Event [Member] | October 1, 2017 To October 31, 2017 [Member] | Class I shares [Member]</t>
  </si>
  <si>
    <t>Subsequent Event [Member] | October 1, 2017 To October 31, 2017 [Member] | Class T shares [Member]</t>
  </si>
  <si>
    <t>Subsequent Event [Member] | December 1, 2017 To February 28, 2018 [Member] | Class A shares [Member]</t>
  </si>
  <si>
    <t>Number of days, distribution calculation</t>
  </si>
  <si>
    <t>365 days</t>
  </si>
  <si>
    <t>Subsequent Event [Member] | December 1, 2017 To February 28, 2018 [Member] | Class I shares [Member]</t>
  </si>
  <si>
    <t>Subsequent Event [Member] | December 1, 2017 To February 28, 2018 [Member] | Class T share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0000_);_(&quot;$ &quot;(#,##0.000000000)" numFmtId="166"/>
    <numFmt formatCode="_(&quot;$ &quot;#,##0.000_);_(&quot;$ &quot;(#,##0.000)" numFmtId="167"/>
    <numFmt formatCode="#,##0.000_);(#,##0.000)" numFmtId="168"/>
    <numFmt formatCode="#,##0.000000000_);(#,##0.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4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7</v>
      </c>
    </row>
    <row r="7" spans="1:3">
      <c r="A7" s="3" t="s">
        <v>11</v>
      </c>
      <c r="B7" s="5" t="s">
        <v>12</v>
      </c>
    </row>
    <row r="8" spans="1:3">
      <c r="A8" s="3" t="s">
        <v>13</v>
      </c>
      <c r="B8" s="3" t="s">
        <v>14</v>
      </c>
    </row>
    <row r="9" spans="1:3">
      <c r="A9" s="3" t="s">
        <v>15</v>
      </c>
      <c r="B9" s="4" t="n">
        <v>1567925</v>
      </c>
    </row>
    <row r="10" spans="1:3">
      <c r="A10" s="3" t="s">
        <v>16</v>
      </c>
      <c r="B10" s="3" t="s">
        <v>17</v>
      </c>
    </row>
    <row r="11" spans="1:3">
      <c r="A11" s="3" t="s">
        <v>18</v>
      </c>
      <c r="B11" s="3" t="s">
        <v>19</v>
      </c>
    </row>
    <row r="12" spans="1:3">
      <c r="A12" s="3" t="s">
        <v>20</v>
      </c>
    </row>
    <row r="13" spans="1:3">
      <c r="A13" s="3" t="s">
        <v>21</v>
      </c>
      <c r="C13" s="4" t="n">
        <v>80239</v>
      </c>
    </row>
    <row r="14" spans="1:3">
      <c r="A14" s="3" t="s">
        <v>22</v>
      </c>
    </row>
    <row r="15" spans="1:3">
      <c r="A15" s="3" t="s">
        <v>21</v>
      </c>
      <c r="C15" s="4" t="n">
        <v>5333</v>
      </c>
    </row>
    <row r="16" spans="1:3">
      <c r="A16" s="3" t="s">
        <v>23</v>
      </c>
    </row>
    <row r="17" spans="1:3">
      <c r="A17" s="3" t="s">
        <v>21</v>
      </c>
      <c r="C17" s="4" t="n">
        <v>32947</v>
      </c>
    </row>
    <row r="18" spans="1:3">
      <c r="A18" s="3" t="s">
        <v>24</v>
      </c>
    </row>
    <row r="19" spans="1:3">
      <c r="A19" s="3" t="s">
        <v>21</v>
      </c>
      <c r="C19"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208728</v>
      </c>
      <c r="C3" s="7" t="n">
        <v>154385</v>
      </c>
    </row>
    <row r="4" spans="1:3">
      <c r="A4" s="3" t="s">
        <v>29</v>
      </c>
      <c r="B4" s="4" t="n">
        <v>1066856</v>
      </c>
      <c r="C4" s="4" t="n">
        <v>722492</v>
      </c>
    </row>
    <row r="5" spans="1:3">
      <c r="A5" s="3" t="s">
        <v>30</v>
      </c>
      <c r="B5" s="4" t="n">
        <v>43692</v>
      </c>
      <c r="C5" s="4" t="n">
        <v>20123</v>
      </c>
    </row>
    <row r="6" spans="1:3">
      <c r="A6" s="3" t="s">
        <v>31</v>
      </c>
      <c r="B6" s="4" t="n">
        <v>1319276</v>
      </c>
      <c r="C6" s="4" t="n">
        <v>897000</v>
      </c>
    </row>
    <row r="7" spans="1:3">
      <c r="A7" s="3" t="s">
        <v>32</v>
      </c>
      <c r="B7" s="4" t="n">
        <v>74488</v>
      </c>
      <c r="C7" s="4" t="n">
        <v>50446</v>
      </c>
    </row>
    <row r="8" spans="1:3">
      <c r="A8" s="3" t="s">
        <v>33</v>
      </c>
      <c r="B8" s="4" t="n">
        <v>147043</v>
      </c>
      <c r="C8" s="4" t="n">
        <v>98053</v>
      </c>
    </row>
    <row r="9" spans="1:3">
      <c r="A9" s="3" t="s">
        <v>34</v>
      </c>
      <c r="B9" s="4" t="n">
        <v>45276</v>
      </c>
      <c r="C9" s="4" t="n">
        <v>24539</v>
      </c>
    </row>
    <row r="10" spans="1:3">
      <c r="A10" s="3" t="s">
        <v>35</v>
      </c>
      <c r="B10" s="4" t="n">
        <v>1586083</v>
      </c>
      <c r="C10" s="4" t="n">
        <v>1070038</v>
      </c>
    </row>
    <row r="11" spans="1:3">
      <c r="A11" s="6" t="s">
        <v>36</v>
      </c>
    </row>
    <row r="12" spans="1:3">
      <c r="A12" s="3" t="s">
        <v>37</v>
      </c>
      <c r="B12" s="4" t="n">
        <v>409797</v>
      </c>
      <c r="C12" s="4" t="n">
        <v>151045</v>
      </c>
    </row>
    <row r="13" spans="1:3">
      <c r="A13" s="3" t="s">
        <v>38</v>
      </c>
      <c r="B13" s="4" t="n">
        <v>219324</v>
      </c>
      <c r="C13" s="4" t="n">
        <v>219124</v>
      </c>
    </row>
    <row r="14" spans="1:3">
      <c r="A14" s="3" t="s">
        <v>39</v>
      </c>
      <c r="B14" s="4" t="n">
        <v>14552</v>
      </c>
      <c r="C14" s="4" t="n">
        <v>7384</v>
      </c>
    </row>
    <row r="15" spans="1:3">
      <c r="A15" s="3" t="s">
        <v>40</v>
      </c>
      <c r="B15" s="4" t="n">
        <v>26409</v>
      </c>
      <c r="C15" s="4" t="n">
        <v>17184</v>
      </c>
    </row>
    <row r="16" spans="1:3">
      <c r="A16" s="3" t="s">
        <v>41</v>
      </c>
      <c r="B16" s="4" t="n">
        <v>23006</v>
      </c>
      <c r="C16" s="4" t="n">
        <v>6873</v>
      </c>
    </row>
    <row r="17" spans="1:3">
      <c r="A17" s="3" t="s">
        <v>42</v>
      </c>
      <c r="B17" s="4" t="n">
        <v>693088</v>
      </c>
      <c r="C17" s="4" t="n">
        <v>401610</v>
      </c>
    </row>
    <row r="18" spans="1:3">
      <c r="A18" s="6" t="s">
        <v>43</v>
      </c>
    </row>
    <row r="19" spans="1:3">
      <c r="A19" s="3" t="s">
        <v>44</v>
      </c>
      <c r="B19" s="3" t="s">
        <v>45</v>
      </c>
      <c r="C19" s="3" t="s">
        <v>45</v>
      </c>
    </row>
    <row r="20" spans="1:3">
      <c r="A20" s="3" t="s">
        <v>46</v>
      </c>
      <c r="B20" s="4" t="n">
        <v>1122</v>
      </c>
      <c r="C20" s="4" t="n">
        <v>827</v>
      </c>
    </row>
    <row r="21" spans="1:3">
      <c r="A21" s="3" t="s">
        <v>47</v>
      </c>
      <c r="B21" s="4" t="n">
        <v>977633</v>
      </c>
      <c r="C21" s="4" t="n">
        <v>723859</v>
      </c>
    </row>
    <row r="22" spans="1:3">
      <c r="A22" s="3" t="s">
        <v>48</v>
      </c>
      <c r="B22" s="4" t="n">
        <v>-86883</v>
      </c>
      <c r="C22" s="4" t="n">
        <v>-57100</v>
      </c>
    </row>
    <row r="23" spans="1:3">
      <c r="A23" s="3" t="s">
        <v>49</v>
      </c>
      <c r="B23" s="4" t="n">
        <v>1121</v>
      </c>
      <c r="C23" s="4" t="n">
        <v>840</v>
      </c>
    </row>
    <row r="24" spans="1:3">
      <c r="A24" s="3" t="s">
        <v>50</v>
      </c>
      <c r="B24" s="4" t="n">
        <v>892993</v>
      </c>
      <c r="C24" s="4" t="n">
        <v>668426</v>
      </c>
    </row>
    <row r="25" spans="1:3">
      <c r="A25" s="3" t="s">
        <v>51</v>
      </c>
      <c r="B25" s="4" t="n">
        <v>2</v>
      </c>
      <c r="C25" s="4" t="n">
        <v>2</v>
      </c>
    </row>
    <row r="26" spans="1:3">
      <c r="A26" s="3" t="s">
        <v>52</v>
      </c>
      <c r="B26" s="4" t="n">
        <v>892995</v>
      </c>
      <c r="C26" s="4" t="n">
        <v>668428</v>
      </c>
    </row>
    <row r="27" spans="1:3">
      <c r="A27" s="3" t="s">
        <v>53</v>
      </c>
      <c r="B27" s="7" t="n">
        <v>1586083</v>
      </c>
      <c r="C27" s="7" t="n">
        <v>10700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6" t="s">
        <v>168</v>
      </c>
    </row>
    <row r="4" spans="1:2">
      <c r="A4" s="3" t="s">
        <v>216</v>
      </c>
      <c r="B4" s="3" t="s">
        <v>217</v>
      </c>
    </row>
    <row r="5" spans="1:2">
      <c r="A5" s="3" t="s">
        <v>218</v>
      </c>
      <c r="B5" s="3" t="s">
        <v>219</v>
      </c>
    </row>
    <row r="6" spans="1:2">
      <c r="A6" s="3" t="s">
        <v>220</v>
      </c>
      <c r="B6" s="3" t="s">
        <v>221</v>
      </c>
    </row>
    <row r="7" spans="1:2">
      <c r="A7" s="3" t="s">
        <v>222</v>
      </c>
      <c r="B7" s="3" t="s">
        <v>223</v>
      </c>
    </row>
    <row r="8" spans="1:2">
      <c r="A8" s="3" t="s">
        <v>224</v>
      </c>
      <c r="B8" s="3" t="s">
        <v>225</v>
      </c>
    </row>
    <row r="9" spans="1:2">
      <c r="A9" s="3" t="s">
        <v>197</v>
      </c>
      <c r="B9" s="3" t="s">
        <v>226</v>
      </c>
    </row>
    <row r="10" spans="1:2">
      <c r="A10" s="3" t="s">
        <v>227</v>
      </c>
      <c r="B10" s="3" t="s">
        <v>228</v>
      </c>
    </row>
    <row r="11" spans="1:2">
      <c r="A11" s="3" t="s">
        <v>229</v>
      </c>
      <c r="B11" s="3" t="s">
        <v>230</v>
      </c>
    </row>
    <row r="12" spans="1:2">
      <c r="A12" s="3" t="s">
        <v>231</v>
      </c>
      <c r="B12" s="3"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3</v>
      </c>
      <c r="B1" s="2" t="s">
        <v>1</v>
      </c>
    </row>
    <row r="2" spans="1:2">
      <c r="B2" s="2" t="s">
        <v>2</v>
      </c>
    </row>
    <row r="3" spans="1:2">
      <c r="A3" s="6" t="s">
        <v>168</v>
      </c>
    </row>
    <row r="4" spans="1:2">
      <c r="A4" s="3" t="s">
        <v>234</v>
      </c>
      <c r="B4" s="3"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6</v>
      </c>
      <c r="B1" s="2" t="s">
        <v>1</v>
      </c>
    </row>
    <row r="2" spans="1:2">
      <c r="B2" s="2" t="s">
        <v>2</v>
      </c>
    </row>
    <row r="3" spans="1:2">
      <c r="A3" s="6" t="s">
        <v>171</v>
      </c>
    </row>
    <row r="4" spans="1:2">
      <c r="A4" s="3" t="s">
        <v>237</v>
      </c>
      <c r="B4" s="3" t="s">
        <v>238</v>
      </c>
    </row>
    <row r="5" spans="1:2">
      <c r="A5" s="3" t="s">
        <v>239</v>
      </c>
      <c r="B5" s="3"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6" t="s">
        <v>174</v>
      </c>
    </row>
    <row r="4" spans="1:2">
      <c r="A4" s="3" t="s">
        <v>242</v>
      </c>
      <c r="B4" s="3"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6" t="s">
        <v>177</v>
      </c>
    </row>
    <row r="4" spans="1:2">
      <c r="A4" s="3" t="s">
        <v>245</v>
      </c>
      <c r="B4" s="3"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6</v>
      </c>
    </row>
    <row r="2" spans="1:3">
      <c r="A2" s="6" t="s">
        <v>55</v>
      </c>
    </row>
    <row r="3" spans="1:3">
      <c r="A3" s="3" t="s">
        <v>56</v>
      </c>
      <c r="B3" s="7" t="n">
        <v>37553</v>
      </c>
      <c r="C3" s="7" t="n">
        <v>18521</v>
      </c>
    </row>
    <row r="4" spans="1:3">
      <c r="A4" s="3" t="s">
        <v>57</v>
      </c>
      <c r="B4" s="4" t="n">
        <v>17620</v>
      </c>
      <c r="C4" s="4" t="n">
        <v>7995</v>
      </c>
    </row>
    <row r="5" spans="1:3">
      <c r="A5" s="3" t="s">
        <v>58</v>
      </c>
      <c r="B5" s="4" t="n">
        <v>4038</v>
      </c>
      <c r="C5" s="4" t="n">
        <v>1945</v>
      </c>
    </row>
    <row r="6" spans="1:3">
      <c r="A6" s="3" t="s">
        <v>59</v>
      </c>
      <c r="B6" s="4" t="n">
        <v>676</v>
      </c>
      <c r="C6" s="4" t="n">
        <v>876</v>
      </c>
    </row>
    <row r="7" spans="1:3">
      <c r="A7" s="3" t="s">
        <v>60</v>
      </c>
      <c r="B7" s="7" t="n">
        <v>1771</v>
      </c>
      <c r="C7" s="7" t="n">
        <v>634</v>
      </c>
    </row>
    <row r="8" spans="1:3">
      <c r="A8" s="3" t="s">
        <v>61</v>
      </c>
      <c r="B8" s="8" t="n">
        <v>0.01</v>
      </c>
      <c r="C8" s="8" t="n">
        <v>0.01</v>
      </c>
    </row>
    <row r="9" spans="1:3">
      <c r="A9" s="3" t="s">
        <v>62</v>
      </c>
      <c r="B9" s="4" t="n">
        <v>100000000</v>
      </c>
      <c r="C9" s="4" t="n">
        <v>100000000</v>
      </c>
    </row>
    <row r="10" spans="1:3">
      <c r="A10" s="3" t="s">
        <v>63</v>
      </c>
      <c r="B10" s="4" t="n">
        <v>0</v>
      </c>
      <c r="C10" s="4" t="n">
        <v>0</v>
      </c>
    </row>
    <row r="11" spans="1:3">
      <c r="A11" s="3" t="s">
        <v>64</v>
      </c>
      <c r="B11" s="4" t="n">
        <v>0</v>
      </c>
      <c r="C11" s="4" t="n">
        <v>0</v>
      </c>
    </row>
    <row r="12" spans="1:3">
      <c r="A12" s="3" t="s">
        <v>65</v>
      </c>
      <c r="B12" s="8" t="n">
        <v>0.01</v>
      </c>
      <c r="C12" s="8" t="n">
        <v>0.01</v>
      </c>
    </row>
    <row r="13" spans="1:3">
      <c r="A13" s="3" t="s">
        <v>66</v>
      </c>
      <c r="B13" s="4" t="n">
        <v>500000000</v>
      </c>
      <c r="C13" s="4" t="n">
        <v>500000000</v>
      </c>
    </row>
    <row r="14" spans="1:3">
      <c r="A14" s="3" t="s">
        <v>67</v>
      </c>
      <c r="B14" s="4" t="n">
        <v>113512765</v>
      </c>
      <c r="C14" s="4" t="n">
        <v>83109025</v>
      </c>
    </row>
    <row r="15" spans="1:3">
      <c r="A15" s="3" t="s">
        <v>68</v>
      </c>
      <c r="B15" s="4" t="n">
        <v>112181418</v>
      </c>
      <c r="C15" s="4" t="n">
        <v>827442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6" t="s">
        <v>180</v>
      </c>
    </row>
    <row r="4" spans="1:2">
      <c r="A4" s="3" t="s">
        <v>248</v>
      </c>
      <c r="B4" s="3"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6" t="s">
        <v>183</v>
      </c>
    </row>
    <row r="4" spans="1:2">
      <c r="A4" s="3" t="s">
        <v>251</v>
      </c>
      <c r="B4" s="3"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6" t="s">
        <v>186</v>
      </c>
    </row>
    <row r="4" spans="1:2">
      <c r="A4" s="3" t="s">
        <v>254</v>
      </c>
      <c r="B4" s="3" t="s">
        <v>255</v>
      </c>
    </row>
    <row r="5" spans="1:2">
      <c r="A5" s="3" t="s">
        <v>256</v>
      </c>
      <c r="B5" s="3"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6" t="s">
        <v>189</v>
      </c>
    </row>
    <row r="4" spans="1:2">
      <c r="A4" s="3" t="s">
        <v>259</v>
      </c>
      <c r="B4" s="3"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61</v>
      </c>
      <c r="B1" s="2" t="s">
        <v>1</v>
      </c>
    </row>
    <row r="2" spans="1:2">
      <c r="B2" s="2" t="s">
        <v>2</v>
      </c>
    </row>
    <row r="3" spans="1:2">
      <c r="A3" s="6" t="s">
        <v>192</v>
      </c>
    </row>
    <row r="4" spans="1:2">
      <c r="A4" s="3" t="s">
        <v>262</v>
      </c>
      <c r="B4" s="3" t="s">
        <v>263</v>
      </c>
    </row>
    <row r="5" spans="1:2">
      <c r="A5" s="3" t="s">
        <v>264</v>
      </c>
      <c r="B5" s="3" t="s">
        <v>265</v>
      </c>
    </row>
    <row r="6" spans="1:2">
      <c r="A6" s="3" t="s">
        <v>266</v>
      </c>
      <c r="B6" s="3"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8</v>
      </c>
      <c r="B1" s="2" t="s">
        <v>1</v>
      </c>
    </row>
    <row r="2" spans="1:2">
      <c r="B2" s="2" t="s">
        <v>2</v>
      </c>
    </row>
    <row r="3" spans="1:2">
      <c r="A3" s="6" t="s">
        <v>195</v>
      </c>
    </row>
    <row r="4" spans="1:2">
      <c r="A4" s="3" t="s">
        <v>269</v>
      </c>
      <c r="B4" s="3" t="s">
        <v>270</v>
      </c>
    </row>
    <row r="5" spans="1:2">
      <c r="A5" s="3" t="s">
        <v>271</v>
      </c>
      <c r="B5" s="3"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3</v>
      </c>
      <c r="B1" s="2" t="s">
        <v>1</v>
      </c>
    </row>
    <row r="2" spans="1:2">
      <c r="B2" s="2" t="s">
        <v>2</v>
      </c>
    </row>
    <row r="3" spans="1:2">
      <c r="A3" s="6" t="s">
        <v>198</v>
      </c>
    </row>
    <row r="4" spans="1:2">
      <c r="A4" s="3" t="s">
        <v>274</v>
      </c>
      <c r="B4" s="3"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76</v>
      </c>
      <c r="B1" s="2" t="s">
        <v>1</v>
      </c>
    </row>
    <row r="2" spans="1:2">
      <c r="B2" s="2" t="s">
        <v>2</v>
      </c>
    </row>
    <row r="3" spans="1:2">
      <c r="A3" s="6" t="s">
        <v>201</v>
      </c>
    </row>
    <row r="4" spans="1:2">
      <c r="A4" s="3" t="s">
        <v>277</v>
      </c>
      <c r="B4" s="3" t="s">
        <v>278</v>
      </c>
    </row>
    <row r="5" spans="1:2">
      <c r="A5" s="3" t="s">
        <v>279</v>
      </c>
      <c r="B5" s="3" t="s">
        <v>280</v>
      </c>
    </row>
    <row r="6" spans="1:2">
      <c r="A6" s="3" t="s">
        <v>281</v>
      </c>
      <c r="B6" s="3" t="s">
        <v>282</v>
      </c>
    </row>
    <row r="7" spans="1:2">
      <c r="A7" s="3" t="s">
        <v>283</v>
      </c>
      <c r="B7" s="3"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5</v>
      </c>
      <c r="B1" s="2" t="s">
        <v>1</v>
      </c>
    </row>
    <row r="2" spans="1:2">
      <c r="B2" s="2" t="s">
        <v>2</v>
      </c>
    </row>
    <row r="3" spans="1:2">
      <c r="A3" s="6" t="s">
        <v>204</v>
      </c>
    </row>
    <row r="4" spans="1:2">
      <c r="A4" s="3" t="s">
        <v>286</v>
      </c>
      <c r="B4" s="3" t="s">
        <v>287</v>
      </c>
    </row>
    <row r="5" spans="1:2">
      <c r="A5" s="3" t="s">
        <v>288</v>
      </c>
      <c r="B5" s="3"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1"/>
    <col customWidth="1" max="6" min="6" width="20"/>
    <col customWidth="1" max="7" min="7" width="20"/>
  </cols>
  <sheetData>
    <row r="1" spans="1:7">
      <c r="A1" s="1" t="s">
        <v>290</v>
      </c>
      <c r="B1" s="2" t="s">
        <v>291</v>
      </c>
      <c r="C1" s="2" t="s">
        <v>292</v>
      </c>
      <c r="D1" s="2" t="s">
        <v>292</v>
      </c>
      <c r="E1" s="2" t="s">
        <v>293</v>
      </c>
      <c r="F1" s="2" t="s">
        <v>294</v>
      </c>
      <c r="G1" s="2" t="s">
        <v>295</v>
      </c>
    </row>
    <row r="2" spans="1:7">
      <c r="A2" s="6" t="s">
        <v>296</v>
      </c>
    </row>
    <row r="3" spans="1:7">
      <c r="A3" s="3" t="s">
        <v>297</v>
      </c>
      <c r="D3" s="7" t="n">
        <v>16323000</v>
      </c>
    </row>
    <row r="4" spans="1:7">
      <c r="A4" s="3" t="s">
        <v>116</v>
      </c>
      <c r="D4" s="7" t="n">
        <v>5998000</v>
      </c>
    </row>
    <row r="5" spans="1:7">
      <c r="A5" s="3" t="s">
        <v>298</v>
      </c>
      <c r="C5" s="4" t="n">
        <v>49</v>
      </c>
      <c r="D5" s="4" t="n">
        <v>49</v>
      </c>
    </row>
    <row r="6" spans="1:7">
      <c r="A6" s="3" t="s">
        <v>299</v>
      </c>
      <c r="C6" s="4" t="n">
        <v>66</v>
      </c>
      <c r="D6" s="4" t="n">
        <v>66</v>
      </c>
    </row>
    <row r="7" spans="1:7">
      <c r="A7" s="3" t="s">
        <v>300</v>
      </c>
      <c r="C7" s="4" t="n">
        <v>36</v>
      </c>
      <c r="D7" s="4" t="n">
        <v>36</v>
      </c>
    </row>
    <row r="8" spans="1:7">
      <c r="A8" s="3" t="s">
        <v>301</v>
      </c>
      <c r="C8" s="4" t="n">
        <v>1</v>
      </c>
      <c r="D8" s="4" t="n">
        <v>1</v>
      </c>
    </row>
    <row r="9" spans="1:7">
      <c r="A9" s="3" t="s">
        <v>99</v>
      </c>
    </row>
    <row r="10" spans="1:7">
      <c r="A10" s="6" t="s">
        <v>296</v>
      </c>
    </row>
    <row r="11" spans="1:7">
      <c r="A11" s="3" t="s">
        <v>302</v>
      </c>
      <c r="D11" s="4" t="n">
        <v>27873206</v>
      </c>
    </row>
    <row r="12" spans="1:7">
      <c r="A12" s="3" t="s">
        <v>303</v>
      </c>
    </row>
    <row r="13" spans="1:7">
      <c r="A13" s="6" t="s">
        <v>296</v>
      </c>
    </row>
    <row r="14" spans="1:7">
      <c r="A14" s="3" t="s">
        <v>304</v>
      </c>
      <c r="G14" s="7" t="n">
        <v>2350000000</v>
      </c>
    </row>
    <row r="15" spans="1:7">
      <c r="A15" s="3" t="s">
        <v>305</v>
      </c>
      <c r="G15" s="4" t="n">
        <v>2250000000</v>
      </c>
    </row>
    <row r="16" spans="1:7">
      <c r="A16" s="3" t="s">
        <v>306</v>
      </c>
      <c r="G16" s="7" t="n">
        <v>100000000</v>
      </c>
    </row>
    <row r="17" spans="1:7">
      <c r="A17" s="3" t="s">
        <v>297</v>
      </c>
      <c r="C17" s="7" t="n">
        <v>85508000</v>
      </c>
    </row>
    <row r="18" spans="1:7">
      <c r="A18" s="3" t="s">
        <v>116</v>
      </c>
      <c r="C18" s="7" t="n">
        <v>21875000</v>
      </c>
    </row>
    <row r="19" spans="1:7">
      <c r="A19" s="3" t="s">
        <v>307</v>
      </c>
    </row>
    <row r="20" spans="1:7">
      <c r="A20" s="6" t="s">
        <v>296</v>
      </c>
    </row>
    <row r="21" spans="1:7">
      <c r="A21" s="3" t="s">
        <v>308</v>
      </c>
      <c r="C21" s="4" t="n">
        <v>113499000</v>
      </c>
    </row>
    <row r="22" spans="1:7">
      <c r="A22" s="3" t="s">
        <v>309</v>
      </c>
      <c r="C22" s="7" t="n">
        <v>1111417000</v>
      </c>
    </row>
    <row r="23" spans="1:7">
      <c r="A23" s="3" t="s">
        <v>310</v>
      </c>
      <c r="C23" s="7" t="n">
        <v>1238583000</v>
      </c>
      <c r="D23" s="7" t="n">
        <v>1238583000</v>
      </c>
    </row>
    <row r="24" spans="1:7">
      <c r="A24" s="3" t="s">
        <v>311</v>
      </c>
    </row>
    <row r="25" spans="1:7">
      <c r="A25" s="6" t="s">
        <v>296</v>
      </c>
    </row>
    <row r="26" spans="1:7">
      <c r="A26" s="3" t="s">
        <v>309</v>
      </c>
      <c r="B26" s="7" t="n">
        <v>1176857000</v>
      </c>
    </row>
    <row r="27" spans="1:7">
      <c r="A27" s="3" t="s">
        <v>310</v>
      </c>
      <c r="B27" s="7" t="n">
        <v>1173143000</v>
      </c>
    </row>
    <row r="28" spans="1:7">
      <c r="A28" s="3" t="s">
        <v>312</v>
      </c>
    </row>
    <row r="29" spans="1:7">
      <c r="A29" s="6" t="s">
        <v>296</v>
      </c>
    </row>
    <row r="30" spans="1:7">
      <c r="A30" s="3" t="s">
        <v>305</v>
      </c>
      <c r="F30" s="7" t="n">
        <v>1000000000</v>
      </c>
    </row>
    <row r="31" spans="1:7">
      <c r="A31" s="3" t="s">
        <v>302</v>
      </c>
      <c r="C31" s="4" t="n">
        <v>0</v>
      </c>
    </row>
    <row r="32" spans="1:7">
      <c r="A32" s="3" t="s">
        <v>313</v>
      </c>
    </row>
    <row r="33" spans="1:7">
      <c r="A33" s="6" t="s">
        <v>296</v>
      </c>
    </row>
    <row r="34" spans="1:7">
      <c r="A34" s="3" t="s">
        <v>306</v>
      </c>
      <c r="E34" s="7" t="n">
        <v>1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6" t="s">
        <v>72</v>
      </c>
    </row>
    <row r="4" spans="1:5">
      <c r="A4" s="3" t="s">
        <v>73</v>
      </c>
      <c r="B4" s="7" t="n">
        <v>30219</v>
      </c>
      <c r="C4" s="7" t="n">
        <v>12183</v>
      </c>
      <c r="D4" s="7" t="n">
        <v>73585</v>
      </c>
      <c r="E4" s="7" t="n">
        <v>33092</v>
      </c>
    </row>
    <row r="5" spans="1:5">
      <c r="A5" s="3" t="s">
        <v>74</v>
      </c>
      <c r="B5" s="4" t="n">
        <v>5986</v>
      </c>
      <c r="C5" s="4" t="n">
        <v>1411</v>
      </c>
      <c r="D5" s="4" t="n">
        <v>14244</v>
      </c>
      <c r="E5" s="4" t="n">
        <v>4129</v>
      </c>
    </row>
    <row r="6" spans="1:5">
      <c r="A6" s="3" t="s">
        <v>75</v>
      </c>
      <c r="B6" s="4" t="n">
        <v>36205</v>
      </c>
      <c r="C6" s="4" t="n">
        <v>13594</v>
      </c>
      <c r="D6" s="4" t="n">
        <v>87829</v>
      </c>
      <c r="E6" s="4" t="n">
        <v>37221</v>
      </c>
    </row>
    <row r="7" spans="1:5">
      <c r="A7" s="6" t="s">
        <v>76</v>
      </c>
    </row>
    <row r="8" spans="1:5">
      <c r="A8" s="3" t="s">
        <v>77</v>
      </c>
      <c r="B8" s="4" t="n">
        <v>8368</v>
      </c>
      <c r="C8" s="4" t="n">
        <v>1794</v>
      </c>
      <c r="D8" s="4" t="n">
        <v>18594</v>
      </c>
      <c r="E8" s="4" t="n">
        <v>5055</v>
      </c>
    </row>
    <row r="9" spans="1:5">
      <c r="A9" s="3" t="s">
        <v>78</v>
      </c>
      <c r="B9" s="4" t="n">
        <v>1062</v>
      </c>
      <c r="C9" s="4" t="n">
        <v>836</v>
      </c>
      <c r="D9" s="4" t="n">
        <v>3199</v>
      </c>
      <c r="E9" s="4" t="n">
        <v>2358</v>
      </c>
    </row>
    <row r="10" spans="1:5">
      <c r="A10" s="3" t="s">
        <v>79</v>
      </c>
      <c r="B10" s="4" t="n">
        <v>0</v>
      </c>
      <c r="C10" s="4" t="n">
        <v>1821</v>
      </c>
      <c r="D10" s="4" t="n">
        <v>0</v>
      </c>
      <c r="E10" s="4" t="n">
        <v>5432</v>
      </c>
    </row>
    <row r="11" spans="1:5">
      <c r="A11" s="3" t="s">
        <v>80</v>
      </c>
      <c r="B11" s="4" t="n">
        <v>2698</v>
      </c>
      <c r="C11" s="4" t="n">
        <v>1227</v>
      </c>
      <c r="D11" s="4" t="n">
        <v>7055</v>
      </c>
      <c r="E11" s="4" t="n">
        <v>3240</v>
      </c>
    </row>
    <row r="12" spans="1:5">
      <c r="A12" s="3" t="s">
        <v>81</v>
      </c>
      <c r="B12" s="4" t="n">
        <v>11852</v>
      </c>
      <c r="C12" s="4" t="n">
        <v>4782</v>
      </c>
      <c r="D12" s="4" t="n">
        <v>28487</v>
      </c>
      <c r="E12" s="4" t="n">
        <v>12948</v>
      </c>
    </row>
    <row r="13" spans="1:5">
      <c r="A13" s="3" t="s">
        <v>82</v>
      </c>
      <c r="B13" s="4" t="n">
        <v>23980</v>
      </c>
      <c r="C13" s="4" t="n">
        <v>10460</v>
      </c>
      <c r="D13" s="4" t="n">
        <v>57335</v>
      </c>
      <c r="E13" s="4" t="n">
        <v>29033</v>
      </c>
    </row>
    <row r="14" spans="1:5">
      <c r="A14" s="3" t="s">
        <v>83</v>
      </c>
      <c r="B14" s="4" t="n">
        <v>12225</v>
      </c>
      <c r="C14" s="4" t="n">
        <v>3134</v>
      </c>
      <c r="D14" s="4" t="n">
        <v>30494</v>
      </c>
      <c r="E14" s="4" t="n">
        <v>8188</v>
      </c>
    </row>
    <row r="15" spans="1:5">
      <c r="A15" s="3" t="s">
        <v>84</v>
      </c>
      <c r="B15" s="4" t="n">
        <v>6786</v>
      </c>
      <c r="C15" s="4" t="n">
        <v>626</v>
      </c>
      <c r="D15" s="4" t="n">
        <v>15623</v>
      </c>
      <c r="E15" s="4" t="n">
        <v>2237</v>
      </c>
    </row>
    <row r="16" spans="1:5">
      <c r="A16" s="3" t="s">
        <v>85</v>
      </c>
      <c r="B16" s="4" t="n">
        <v>5439</v>
      </c>
      <c r="C16" s="4" t="n">
        <v>2508</v>
      </c>
      <c r="D16" s="4" t="n">
        <v>14871</v>
      </c>
      <c r="E16" s="4" t="n">
        <v>5951</v>
      </c>
    </row>
    <row r="17" spans="1:5">
      <c r="A17" s="6" t="s">
        <v>86</v>
      </c>
    </row>
    <row r="18" spans="1:5">
      <c r="A18" s="3" t="s">
        <v>87</v>
      </c>
      <c r="B18" s="4" t="n">
        <v>219</v>
      </c>
      <c r="C18" s="4" t="n">
        <v>88</v>
      </c>
      <c r="D18" s="4" t="n">
        <v>281</v>
      </c>
      <c r="E18" s="4" t="n">
        <v>-13</v>
      </c>
    </row>
    <row r="19" spans="1:5">
      <c r="A19" s="3" t="s">
        <v>88</v>
      </c>
      <c r="B19" s="4" t="n">
        <v>219</v>
      </c>
      <c r="C19" s="4" t="n">
        <v>88</v>
      </c>
      <c r="D19" s="4" t="n">
        <v>281</v>
      </c>
      <c r="E19" s="4" t="n">
        <v>-13</v>
      </c>
    </row>
    <row r="20" spans="1:5">
      <c r="A20" s="3" t="s">
        <v>89</v>
      </c>
      <c r="B20" s="7" t="n">
        <v>5658</v>
      </c>
      <c r="C20" s="7" t="n">
        <v>2596</v>
      </c>
      <c r="D20" s="7" t="n">
        <v>15152</v>
      </c>
      <c r="E20" s="7" t="n">
        <v>5938</v>
      </c>
    </row>
    <row r="21" spans="1:5">
      <c r="A21" s="6" t="s">
        <v>90</v>
      </c>
    </row>
    <row r="22" spans="1:5">
      <c r="A22" s="3" t="s">
        <v>91</v>
      </c>
      <c r="B22" s="4" t="n">
        <v>105388118</v>
      </c>
      <c r="C22" s="4" t="n">
        <v>71852230</v>
      </c>
      <c r="D22" s="4" t="n">
        <v>95668433</v>
      </c>
      <c r="E22" s="4" t="n">
        <v>63044148</v>
      </c>
    </row>
    <row r="23" spans="1:5">
      <c r="A23" s="3" t="s">
        <v>92</v>
      </c>
      <c r="B23" s="4" t="n">
        <v>105405297</v>
      </c>
      <c r="C23" s="4" t="n">
        <v>71866949</v>
      </c>
      <c r="D23" s="4" t="n">
        <v>95687382</v>
      </c>
      <c r="E23" s="4" t="n">
        <v>63060086</v>
      </c>
    </row>
    <row r="24" spans="1:5">
      <c r="A24" s="6" t="s">
        <v>93</v>
      </c>
    </row>
    <row r="25" spans="1:5">
      <c r="A25" s="3" t="s">
        <v>94</v>
      </c>
      <c r="B25" s="8" t="n">
        <v>0.05</v>
      </c>
      <c r="C25" s="8" t="n">
        <v>0.03</v>
      </c>
      <c r="D25" s="8" t="n">
        <v>0.16</v>
      </c>
      <c r="E25" s="8" t="n">
        <v>0.09</v>
      </c>
    </row>
    <row r="26" spans="1:5">
      <c r="A26" s="3" t="s">
        <v>95</v>
      </c>
      <c r="B26" s="9" t="n">
        <v>0.05</v>
      </c>
      <c r="C26" s="9" t="n">
        <v>0.03</v>
      </c>
      <c r="D26" s="9" t="n">
        <v>0.16</v>
      </c>
      <c r="E26" s="9" t="n">
        <v>0.09</v>
      </c>
    </row>
    <row r="27" spans="1:5">
      <c r="A27" s="3" t="s">
        <v>96</v>
      </c>
      <c r="B27" s="8" t="n">
        <v>0.16</v>
      </c>
      <c r="C27" s="8" t="n">
        <v>0.16</v>
      </c>
      <c r="D27" s="8" t="n">
        <v>0.47</v>
      </c>
      <c r="E27" s="8" t="n">
        <v>0.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8"/>
    <col customWidth="1" max="3" min="3" width="20"/>
    <col customWidth="1" max="4" min="4" width="55"/>
    <col customWidth="1" max="5" min="5" width="37"/>
  </cols>
  <sheetData>
    <row r="1" spans="1:5">
      <c r="A1" s="1" t="s">
        <v>314</v>
      </c>
      <c r="B1" s="2" t="s">
        <v>70</v>
      </c>
      <c r="D1" s="2" t="s">
        <v>1</v>
      </c>
    </row>
    <row r="2" spans="1:5">
      <c r="B2" s="2" t="s">
        <v>315</v>
      </c>
      <c r="C2" s="2" t="s">
        <v>316</v>
      </c>
      <c r="D2" s="2" t="s">
        <v>317</v>
      </c>
      <c r="E2" s="2" t="s">
        <v>318</v>
      </c>
    </row>
    <row r="3" spans="1:5">
      <c r="A3" s="6" t="s">
        <v>319</v>
      </c>
    </row>
    <row r="4" spans="1:5">
      <c r="A4" s="3" t="s">
        <v>300</v>
      </c>
      <c r="B4" s="4" t="n">
        <v>36</v>
      </c>
      <c r="D4" s="4" t="n">
        <v>36</v>
      </c>
    </row>
    <row r="5" spans="1:5">
      <c r="A5" s="3" t="s">
        <v>320</v>
      </c>
      <c r="D5" s="7" t="n">
        <v>-483106</v>
      </c>
      <c r="E5" s="7" t="n">
        <v>-249396</v>
      </c>
    </row>
    <row r="6" spans="1:5">
      <c r="A6" s="3" t="s">
        <v>321</v>
      </c>
      <c r="D6" s="3" t="s">
        <v>322</v>
      </c>
    </row>
    <row r="7" spans="1:5">
      <c r="A7" s="3" t="s">
        <v>323</v>
      </c>
      <c r="D7" s="3" t="s">
        <v>324</v>
      </c>
    </row>
    <row r="8" spans="1:5">
      <c r="A8" s="3" t="s">
        <v>325</v>
      </c>
      <c r="D8" s="7" t="n">
        <v>8767</v>
      </c>
    </row>
    <row r="9" spans="1:5">
      <c r="A9" s="3" t="s">
        <v>326</v>
      </c>
      <c r="B9" s="4" t="n">
        <v>17000</v>
      </c>
      <c r="C9" s="4" t="n">
        <v>15000</v>
      </c>
      <c r="D9" s="4" t="n">
        <v>19000</v>
      </c>
      <c r="E9" s="4" t="n">
        <v>16000</v>
      </c>
    </row>
    <row r="10" spans="1:5">
      <c r="A10" s="3" t="s">
        <v>99</v>
      </c>
    </row>
    <row r="11" spans="1:5">
      <c r="A11" s="6" t="s">
        <v>319</v>
      </c>
    </row>
    <row r="12" spans="1:5">
      <c r="A12" s="3" t="s">
        <v>327</v>
      </c>
      <c r="D12" s="4" t="n">
        <v>966610</v>
      </c>
    </row>
    <row r="13" spans="1:5">
      <c r="A13" s="3" t="s">
        <v>325</v>
      </c>
      <c r="D13" s="7" t="n">
        <v>10</v>
      </c>
    </row>
    <row r="14" spans="1:5">
      <c r="A14" s="3" t="s">
        <v>328</v>
      </c>
    </row>
    <row r="15" spans="1:5">
      <c r="A15" s="6" t="s">
        <v>319</v>
      </c>
    </row>
    <row r="16" spans="1:5">
      <c r="A16" s="3" t="s">
        <v>327</v>
      </c>
      <c r="D16" s="4" t="n">
        <v>966610</v>
      </c>
    </row>
    <row r="17" spans="1:5">
      <c r="A17" s="3" t="s">
        <v>325</v>
      </c>
      <c r="D17" s="7" t="n">
        <v>8767</v>
      </c>
    </row>
    <row r="18" spans="1:5">
      <c r="A18" s="3" t="s">
        <v>329</v>
      </c>
      <c r="D18" s="8" t="n">
        <v>9.07</v>
      </c>
    </row>
    <row r="19" spans="1:5">
      <c r="A19" s="3" t="s">
        <v>330</v>
      </c>
    </row>
    <row r="20" spans="1:5">
      <c r="A20" s="6" t="s">
        <v>319</v>
      </c>
    </row>
    <row r="21" spans="1:5">
      <c r="A21" s="3" t="s">
        <v>327</v>
      </c>
      <c r="D21" s="4" t="n">
        <v>915269</v>
      </c>
      <c r="E21" s="4" t="n">
        <v>214666</v>
      </c>
    </row>
    <row r="22" spans="1:5">
      <c r="A22" s="3" t="s">
        <v>325</v>
      </c>
      <c r="E22" s="7" t="n">
        <v>2043</v>
      </c>
    </row>
    <row r="23" spans="1:5">
      <c r="A23" s="3" t="s">
        <v>329</v>
      </c>
      <c r="E23" s="8" t="n">
        <v>9.52</v>
      </c>
    </row>
    <row r="24" spans="1:5">
      <c r="A24" s="3" t="s">
        <v>331</v>
      </c>
    </row>
    <row r="25" spans="1:5">
      <c r="A25" s="6" t="s">
        <v>319</v>
      </c>
    </row>
    <row r="26" spans="1:5">
      <c r="A26" s="3" t="s">
        <v>327</v>
      </c>
      <c r="D26" s="4" t="n">
        <v>51341</v>
      </c>
      <c r="E26" s="4" t="n">
        <v>0</v>
      </c>
    </row>
    <row r="27" spans="1:5">
      <c r="A27" s="3" t="s">
        <v>332</v>
      </c>
    </row>
    <row r="28" spans="1:5">
      <c r="A28" s="6" t="s">
        <v>319</v>
      </c>
    </row>
    <row r="29" spans="1:5">
      <c r="A29" s="3" t="s">
        <v>327</v>
      </c>
      <c r="D29" s="4" t="n">
        <v>0</v>
      </c>
      <c r="E29" s="4" t="n">
        <v>0</v>
      </c>
    </row>
    <row r="30" spans="1:5">
      <c r="A30" s="3" t="s">
        <v>333</v>
      </c>
    </row>
    <row r="31" spans="1:5">
      <c r="A31" s="6" t="s">
        <v>319</v>
      </c>
    </row>
    <row r="32" spans="1:5">
      <c r="A32" s="3" t="s">
        <v>320</v>
      </c>
      <c r="E32" s="7" t="n">
        <v>-2490</v>
      </c>
    </row>
    <row r="33" spans="1:5">
      <c r="A33" s="3" t="s">
        <v>334</v>
      </c>
    </row>
    <row r="34" spans="1:5">
      <c r="A34" s="6" t="s">
        <v>319</v>
      </c>
    </row>
    <row r="35" spans="1:5">
      <c r="A35" s="3" t="s">
        <v>300</v>
      </c>
      <c r="B35" s="4" t="n">
        <v>2</v>
      </c>
      <c r="D35" s="4" t="n">
        <v>2</v>
      </c>
    </row>
    <row r="36" spans="1:5">
      <c r="A36" s="3" t="s">
        <v>335</v>
      </c>
    </row>
    <row r="37" spans="1:5">
      <c r="A37" s="6" t="s">
        <v>319</v>
      </c>
    </row>
    <row r="38" spans="1:5">
      <c r="A38" s="3" t="s">
        <v>336</v>
      </c>
      <c r="D38" s="3" t="s">
        <v>337</v>
      </c>
    </row>
    <row r="39" spans="1:5">
      <c r="A39" s="3" t="s">
        <v>338</v>
      </c>
    </row>
    <row r="40" spans="1:5">
      <c r="A40" s="6" t="s">
        <v>319</v>
      </c>
    </row>
    <row r="41" spans="1:5">
      <c r="A41" s="3" t="s">
        <v>336</v>
      </c>
      <c r="D41" s="3" t="s">
        <v>339</v>
      </c>
    </row>
    <row r="42" spans="1:5">
      <c r="A42" s="3" t="s">
        <v>340</v>
      </c>
    </row>
    <row r="43" spans="1:5">
      <c r="A43" s="6" t="s">
        <v>319</v>
      </c>
    </row>
    <row r="44" spans="1:5">
      <c r="A44" s="3" t="s">
        <v>341</v>
      </c>
      <c r="B44" s="4" t="n">
        <v>0</v>
      </c>
      <c r="D44" s="4"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2</v>
      </c>
      <c r="B1" s="2" t="s">
        <v>2</v>
      </c>
      <c r="C1" s="2" t="s">
        <v>26</v>
      </c>
      <c r="D1" s="2" t="s">
        <v>71</v>
      </c>
      <c r="E1" s="2" t="s">
        <v>343</v>
      </c>
    </row>
    <row r="2" spans="1:5">
      <c r="A2" s="6" t="s">
        <v>168</v>
      </c>
    </row>
    <row r="3" spans="1:5">
      <c r="A3" s="3" t="s">
        <v>32</v>
      </c>
      <c r="B3" s="7" t="n">
        <v>74488</v>
      </c>
      <c r="C3" s="7" t="n">
        <v>50446</v>
      </c>
      <c r="D3" s="7" t="n">
        <v>49090</v>
      </c>
      <c r="E3" s="7" t="n">
        <v>31262</v>
      </c>
    </row>
    <row r="4" spans="1:5">
      <c r="A4" s="3" t="s">
        <v>344</v>
      </c>
      <c r="B4" s="4" t="n">
        <v>14244</v>
      </c>
      <c r="C4" s="4" t="n">
        <v>6458</v>
      </c>
      <c r="D4" s="4" t="n">
        <v>4417</v>
      </c>
      <c r="E4" s="4" t="n">
        <v>1927</v>
      </c>
    </row>
    <row r="5" spans="1:5">
      <c r="A5" s="3" t="s">
        <v>345</v>
      </c>
      <c r="B5" s="7" t="n">
        <v>88732</v>
      </c>
      <c r="C5" s="7" t="n">
        <v>56904</v>
      </c>
      <c r="D5" s="7" t="n">
        <v>53507</v>
      </c>
      <c r="E5" s="7" t="n">
        <v>331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346</v>
      </c>
      <c r="B1" s="2" t="s">
        <v>70</v>
      </c>
      <c r="D1" s="2" t="s">
        <v>1</v>
      </c>
    </row>
    <row r="2" spans="1:5">
      <c r="B2" s="2" t="s">
        <v>347</v>
      </c>
      <c r="C2" s="2" t="s">
        <v>348</v>
      </c>
      <c r="D2" s="2" t="s">
        <v>349</v>
      </c>
      <c r="E2" s="2" t="s">
        <v>348</v>
      </c>
    </row>
    <row r="3" spans="1:5">
      <c r="A3" s="6" t="s">
        <v>350</v>
      </c>
    </row>
    <row r="4" spans="1:5">
      <c r="A4" s="3" t="s">
        <v>351</v>
      </c>
      <c r="D4" s="4" t="n">
        <v>15</v>
      </c>
    </row>
    <row r="5" spans="1:5">
      <c r="A5" s="3" t="s">
        <v>352</v>
      </c>
      <c r="B5" s="7" t="n">
        <v>1503</v>
      </c>
      <c r="C5" s="7" t="n">
        <v>0</v>
      </c>
      <c r="D5" s="7" t="n">
        <v>11619</v>
      </c>
      <c r="E5" s="7" t="n">
        <v>2037</v>
      </c>
    </row>
    <row r="6" spans="1:5">
      <c r="A6" s="3" t="s">
        <v>79</v>
      </c>
      <c r="B6" s="7" t="n">
        <v>0</v>
      </c>
      <c r="C6" s="7" t="n">
        <v>1821</v>
      </c>
      <c r="D6" s="7" t="n">
        <v>0</v>
      </c>
      <c r="E6" s="7" t="n">
        <v>5432</v>
      </c>
    </row>
    <row r="7" spans="1:5">
      <c r="A7" s="3" t="s">
        <v>353</v>
      </c>
    </row>
    <row r="8" spans="1:5">
      <c r="A8" s="6" t="s">
        <v>350</v>
      </c>
    </row>
    <row r="9" spans="1:5">
      <c r="A9" s="3" t="s">
        <v>354</v>
      </c>
      <c r="B9" s="3" t="s">
        <v>355</v>
      </c>
      <c r="C9" s="3" t="s">
        <v>355</v>
      </c>
      <c r="D9" s="3" t="s">
        <v>355</v>
      </c>
      <c r="E9" s="3" t="s">
        <v>355</v>
      </c>
    </row>
    <row r="10" spans="1:5">
      <c r="A10" s="3" t="s">
        <v>356</v>
      </c>
    </row>
    <row r="11" spans="1:5">
      <c r="A11" s="6" t="s">
        <v>350</v>
      </c>
    </row>
    <row r="12" spans="1:5">
      <c r="A12" s="3" t="s">
        <v>79</v>
      </c>
      <c r="C12" s="7" t="n">
        <v>1684</v>
      </c>
      <c r="E12" s="7" t="n">
        <v>505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71</v>
      </c>
    </row>
    <row r="3" spans="1:3">
      <c r="A3" s="6" t="s">
        <v>358</v>
      </c>
    </row>
    <row r="4" spans="1:3">
      <c r="A4" s="3" t="s">
        <v>359</v>
      </c>
      <c r="B4" s="7" t="n">
        <v>458023</v>
      </c>
      <c r="C4" s="7" t="n">
        <v>239729</v>
      </c>
    </row>
    <row r="5" spans="1:3">
      <c r="A5" s="3" t="s">
        <v>360</v>
      </c>
    </row>
    <row r="6" spans="1:3">
      <c r="A6" s="6" t="s">
        <v>358</v>
      </c>
    </row>
    <row r="7" spans="1:3">
      <c r="A7" s="3" t="s">
        <v>361</v>
      </c>
      <c r="B7" s="3" t="s">
        <v>362</v>
      </c>
    </row>
    <row r="8" spans="1:3">
      <c r="A8" s="3" t="s">
        <v>363</v>
      </c>
      <c r="B8" s="3" t="s">
        <v>364</v>
      </c>
    </row>
    <row r="9" spans="1:3">
      <c r="A9" s="3" t="s">
        <v>359</v>
      </c>
      <c r="B9" s="7" t="n">
        <v>16224</v>
      </c>
    </row>
    <row r="10" spans="1:3">
      <c r="A10" s="3" t="s">
        <v>365</v>
      </c>
    </row>
    <row r="11" spans="1:3">
      <c r="A11" s="6" t="s">
        <v>358</v>
      </c>
    </row>
    <row r="12" spans="1:3">
      <c r="A12" s="3" t="s">
        <v>361</v>
      </c>
      <c r="B12" s="3" t="s">
        <v>366</v>
      </c>
    </row>
    <row r="13" spans="1:3">
      <c r="A13" s="3" t="s">
        <v>363</v>
      </c>
      <c r="B13" s="3" t="s">
        <v>364</v>
      </c>
    </row>
    <row r="14" spans="1:3">
      <c r="A14" s="3" t="s">
        <v>359</v>
      </c>
      <c r="B14" s="7" t="n">
        <v>58835</v>
      </c>
    </row>
    <row r="15" spans="1:3">
      <c r="A15" s="3" t="s">
        <v>367</v>
      </c>
    </row>
    <row r="16" spans="1:3">
      <c r="A16" s="6" t="s">
        <v>358</v>
      </c>
    </row>
    <row r="17" spans="1:3">
      <c r="A17" s="3" t="s">
        <v>361</v>
      </c>
      <c r="B17" s="3" t="s">
        <v>366</v>
      </c>
    </row>
    <row r="18" spans="1:3">
      <c r="A18" s="3" t="s">
        <v>363</v>
      </c>
      <c r="B18" s="3" t="s">
        <v>364</v>
      </c>
    </row>
    <row r="19" spans="1:3">
      <c r="A19" s="3" t="s">
        <v>359</v>
      </c>
      <c r="B19" s="7" t="n">
        <v>11531</v>
      </c>
    </row>
    <row r="20" spans="1:3">
      <c r="A20" s="3" t="s">
        <v>368</v>
      </c>
    </row>
    <row r="21" spans="1:3">
      <c r="A21" s="6" t="s">
        <v>358</v>
      </c>
    </row>
    <row r="22" spans="1:3">
      <c r="A22" s="3" t="s">
        <v>361</v>
      </c>
      <c r="B22" s="3" t="s">
        <v>369</v>
      </c>
    </row>
    <row r="23" spans="1:3">
      <c r="A23" s="3" t="s">
        <v>363</v>
      </c>
      <c r="B23" s="3" t="s">
        <v>364</v>
      </c>
    </row>
    <row r="24" spans="1:3">
      <c r="A24" s="3" t="s">
        <v>359</v>
      </c>
      <c r="B24" s="7" t="n">
        <v>36945</v>
      </c>
    </row>
    <row r="25" spans="1:3">
      <c r="A25" s="3" t="s">
        <v>370</v>
      </c>
    </row>
    <row r="26" spans="1:3">
      <c r="A26" s="6" t="s">
        <v>358</v>
      </c>
    </row>
    <row r="27" spans="1:3">
      <c r="A27" s="3" t="s">
        <v>361</v>
      </c>
      <c r="B27" s="3" t="s">
        <v>369</v>
      </c>
    </row>
    <row r="28" spans="1:3">
      <c r="A28" s="3" t="s">
        <v>363</v>
      </c>
      <c r="B28" s="3" t="s">
        <v>364</v>
      </c>
    </row>
    <row r="29" spans="1:3">
      <c r="A29" s="3" t="s">
        <v>359</v>
      </c>
      <c r="B29" s="7" t="n">
        <v>23691</v>
      </c>
    </row>
    <row r="30" spans="1:3">
      <c r="A30" s="3" t="s">
        <v>371</v>
      </c>
    </row>
    <row r="31" spans="1:3">
      <c r="A31" s="6" t="s">
        <v>358</v>
      </c>
    </row>
    <row r="32" spans="1:3">
      <c r="A32" s="3" t="s">
        <v>361</v>
      </c>
      <c r="B32" s="3" t="s">
        <v>369</v>
      </c>
    </row>
    <row r="33" spans="1:3">
      <c r="A33" s="3" t="s">
        <v>363</v>
      </c>
      <c r="B33" s="3" t="s">
        <v>364</v>
      </c>
    </row>
    <row r="34" spans="1:3">
      <c r="A34" s="3" t="s">
        <v>359</v>
      </c>
      <c r="B34" s="7" t="n">
        <v>9649</v>
      </c>
    </row>
    <row r="35" spans="1:3">
      <c r="A35" s="3" t="s">
        <v>372</v>
      </c>
    </row>
    <row r="36" spans="1:3">
      <c r="A36" s="6" t="s">
        <v>358</v>
      </c>
    </row>
    <row r="37" spans="1:3">
      <c r="A37" s="3" t="s">
        <v>361</v>
      </c>
      <c r="B37" s="3" t="s">
        <v>373</v>
      </c>
    </row>
    <row r="38" spans="1:3">
      <c r="A38" s="3" t="s">
        <v>363</v>
      </c>
      <c r="B38" s="3" t="s">
        <v>364</v>
      </c>
    </row>
    <row r="39" spans="1:3">
      <c r="A39" s="3" t="s">
        <v>359</v>
      </c>
      <c r="B39" s="7" t="n">
        <v>16646</v>
      </c>
    </row>
    <row r="40" spans="1:3">
      <c r="A40" s="3" t="s">
        <v>374</v>
      </c>
    </row>
    <row r="41" spans="1:3">
      <c r="A41" s="6" t="s">
        <v>358</v>
      </c>
    </row>
    <row r="42" spans="1:3">
      <c r="A42" s="3" t="s">
        <v>361</v>
      </c>
      <c r="B42" s="3" t="s">
        <v>375</v>
      </c>
    </row>
    <row r="43" spans="1:3">
      <c r="A43" s="3" t="s">
        <v>363</v>
      </c>
      <c r="B43" s="3" t="s">
        <v>364</v>
      </c>
    </row>
    <row r="44" spans="1:3">
      <c r="A44" s="3" t="s">
        <v>359</v>
      </c>
      <c r="B44" s="7" t="n">
        <v>168588</v>
      </c>
    </row>
    <row r="45" spans="1:3">
      <c r="A45" s="3" t="s">
        <v>376</v>
      </c>
    </row>
    <row r="46" spans="1:3">
      <c r="A46" s="6" t="s">
        <v>358</v>
      </c>
    </row>
    <row r="47" spans="1:3">
      <c r="A47" s="3" t="s">
        <v>361</v>
      </c>
      <c r="B47" s="3" t="s">
        <v>377</v>
      </c>
    </row>
    <row r="48" spans="1:3">
      <c r="A48" s="3" t="s">
        <v>363</v>
      </c>
      <c r="B48" s="3" t="s">
        <v>364</v>
      </c>
    </row>
    <row r="49" spans="1:3">
      <c r="A49" s="3" t="s">
        <v>359</v>
      </c>
      <c r="B49" s="7" t="n">
        <v>38105</v>
      </c>
    </row>
    <row r="50" spans="1:3">
      <c r="A50" s="3" t="s">
        <v>378</v>
      </c>
    </row>
    <row r="51" spans="1:3">
      <c r="A51" s="6" t="s">
        <v>358</v>
      </c>
    </row>
    <row r="52" spans="1:3">
      <c r="A52" s="3" t="s">
        <v>361</v>
      </c>
      <c r="B52" s="3" t="s">
        <v>379</v>
      </c>
    </row>
    <row r="53" spans="1:3">
      <c r="A53" s="3" t="s">
        <v>363</v>
      </c>
      <c r="B53" s="3" t="s">
        <v>364</v>
      </c>
    </row>
    <row r="54" spans="1:3">
      <c r="A54" s="3" t="s">
        <v>359</v>
      </c>
      <c r="B54" s="7" t="n">
        <v>14853</v>
      </c>
    </row>
    <row r="55" spans="1:3">
      <c r="A55" s="3" t="s">
        <v>380</v>
      </c>
    </row>
    <row r="56" spans="1:3">
      <c r="A56" s="6" t="s">
        <v>358</v>
      </c>
    </row>
    <row r="57" spans="1:3">
      <c r="A57" s="3" t="s">
        <v>361</v>
      </c>
      <c r="B57" s="3" t="s">
        <v>381</v>
      </c>
    </row>
    <row r="58" spans="1:3">
      <c r="A58" s="3" t="s">
        <v>363</v>
      </c>
      <c r="B58" s="3" t="s">
        <v>364</v>
      </c>
    </row>
    <row r="59" spans="1:3">
      <c r="A59" s="3" t="s">
        <v>359</v>
      </c>
      <c r="B59" s="7" t="n">
        <v>10503</v>
      </c>
    </row>
    <row r="60" spans="1:3">
      <c r="A60" s="3" t="s">
        <v>382</v>
      </c>
    </row>
    <row r="61" spans="1:3">
      <c r="A61" s="6" t="s">
        <v>358</v>
      </c>
    </row>
    <row r="62" spans="1:3">
      <c r="A62" s="3" t="s">
        <v>361</v>
      </c>
      <c r="B62" s="3" t="s">
        <v>383</v>
      </c>
    </row>
    <row r="63" spans="1:3">
      <c r="A63" s="3" t="s">
        <v>363</v>
      </c>
      <c r="B63" s="3" t="s">
        <v>364</v>
      </c>
    </row>
    <row r="64" spans="1:3">
      <c r="A64" s="3" t="s">
        <v>359</v>
      </c>
      <c r="B64" s="7" t="n">
        <v>9856</v>
      </c>
    </row>
    <row r="65" spans="1:3">
      <c r="A65" s="3" t="s">
        <v>384</v>
      </c>
    </row>
    <row r="66" spans="1:3">
      <c r="A66" s="6" t="s">
        <v>358</v>
      </c>
    </row>
    <row r="67" spans="1:3">
      <c r="A67" s="3" t="s">
        <v>361</v>
      </c>
      <c r="B67" s="3" t="s">
        <v>385</v>
      </c>
    </row>
    <row r="68" spans="1:3">
      <c r="A68" s="3" t="s">
        <v>363</v>
      </c>
      <c r="B68" s="3" t="s">
        <v>364</v>
      </c>
    </row>
    <row r="69" spans="1:3">
      <c r="A69" s="3" t="s">
        <v>359</v>
      </c>
      <c r="B69" s="7" t="n">
        <v>7144</v>
      </c>
    </row>
    <row r="70" spans="1:3">
      <c r="A70" s="3" t="s">
        <v>386</v>
      </c>
    </row>
    <row r="71" spans="1:3">
      <c r="A71" s="6" t="s">
        <v>358</v>
      </c>
    </row>
    <row r="72" spans="1:3">
      <c r="A72" s="3" t="s">
        <v>361</v>
      </c>
      <c r="B72" s="3" t="s">
        <v>387</v>
      </c>
    </row>
    <row r="73" spans="1:3">
      <c r="A73" s="3" t="s">
        <v>363</v>
      </c>
      <c r="B73" s="3" t="s">
        <v>364</v>
      </c>
    </row>
    <row r="74" spans="1:3">
      <c r="A74" s="3" t="s">
        <v>359</v>
      </c>
      <c r="B74" s="7" t="n">
        <v>19885</v>
      </c>
    </row>
    <row r="75" spans="1:3">
      <c r="A75" s="3" t="s">
        <v>388</v>
      </c>
    </row>
    <row r="76" spans="1:3">
      <c r="A76" s="6" t="s">
        <v>358</v>
      </c>
    </row>
    <row r="77" spans="1:3">
      <c r="A77" s="3" t="s">
        <v>361</v>
      </c>
      <c r="B77" s="3" t="s">
        <v>389</v>
      </c>
    </row>
    <row r="78" spans="1:3">
      <c r="A78" s="3" t="s">
        <v>363</v>
      </c>
      <c r="B78" s="3" t="s">
        <v>364</v>
      </c>
    </row>
    <row r="79" spans="1:3">
      <c r="A79" s="3" t="s">
        <v>359</v>
      </c>
      <c r="B79" s="7" t="n">
        <v>155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47</v>
      </c>
    </row>
    <row r="2" spans="1:2">
      <c r="A2" s="6" t="s">
        <v>171</v>
      </c>
    </row>
    <row r="3" spans="1:2">
      <c r="A3" s="3" t="s">
        <v>28</v>
      </c>
      <c r="B3" s="7" t="n">
        <v>54267</v>
      </c>
    </row>
    <row r="4" spans="1:2">
      <c r="A4" s="3" t="s">
        <v>391</v>
      </c>
      <c r="B4" s="4" t="n">
        <v>363970</v>
      </c>
    </row>
    <row r="5" spans="1:2">
      <c r="A5" s="3" t="s">
        <v>392</v>
      </c>
      <c r="B5" s="4" t="n">
        <v>56423</v>
      </c>
    </row>
    <row r="6" spans="1:2">
      <c r="A6" s="3" t="s">
        <v>393</v>
      </c>
      <c r="B6" s="4" t="n">
        <v>1448</v>
      </c>
    </row>
    <row r="7" spans="1:2">
      <c r="A7" s="3" t="s">
        <v>394</v>
      </c>
      <c r="B7" s="4" t="n">
        <v>476108</v>
      </c>
    </row>
    <row r="8" spans="1:2">
      <c r="A8" s="3" t="s">
        <v>395</v>
      </c>
      <c r="B8" s="4" t="n">
        <v>-17270</v>
      </c>
    </row>
    <row r="9" spans="1:2">
      <c r="A9" s="3" t="s">
        <v>396</v>
      </c>
      <c r="B9" s="4" t="n">
        <v>-815</v>
      </c>
    </row>
    <row r="10" spans="1:2">
      <c r="A10" s="3" t="s">
        <v>397</v>
      </c>
      <c r="B10" s="4" t="n">
        <v>-18085</v>
      </c>
    </row>
    <row r="11" spans="1:2">
      <c r="A11" s="3" t="s">
        <v>398</v>
      </c>
      <c r="B11" s="7" t="n">
        <v>4580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99</v>
      </c>
      <c r="B1" s="2" t="s">
        <v>70</v>
      </c>
      <c r="D1" s="2" t="s">
        <v>1</v>
      </c>
    </row>
    <row r="2" spans="1:5">
      <c r="B2" s="2" t="s">
        <v>2</v>
      </c>
      <c r="C2" s="2" t="s">
        <v>71</v>
      </c>
      <c r="D2" s="2" t="s">
        <v>2</v>
      </c>
      <c r="E2" s="2" t="s">
        <v>71</v>
      </c>
    </row>
    <row r="3" spans="1:5">
      <c r="A3" s="6" t="s">
        <v>400</v>
      </c>
    </row>
    <row r="4" spans="1:5">
      <c r="A4" s="3" t="s">
        <v>401</v>
      </c>
      <c r="B4" s="7" t="n">
        <v>11852</v>
      </c>
      <c r="C4" s="7" t="n">
        <v>4782</v>
      </c>
      <c r="D4" s="7" t="n">
        <v>28487</v>
      </c>
      <c r="E4" s="7" t="n">
        <v>12948</v>
      </c>
    </row>
    <row r="5" spans="1:5">
      <c r="A5" s="3" t="s">
        <v>402</v>
      </c>
    </row>
    <row r="6" spans="1:5">
      <c r="A6" s="6" t="s">
        <v>400</v>
      </c>
    </row>
    <row r="7" spans="1:5">
      <c r="A7" s="3" t="s">
        <v>401</v>
      </c>
      <c r="B7" s="7" t="n">
        <v>4422</v>
      </c>
      <c r="C7" s="7" t="n">
        <v>1496</v>
      </c>
      <c r="D7" s="7" t="n">
        <v>9625</v>
      </c>
      <c r="E7" s="7" t="n">
        <v>399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403</v>
      </c>
      <c r="B1" s="2" t="s">
        <v>1</v>
      </c>
      <c r="C1" s="2" t="s">
        <v>404</v>
      </c>
    </row>
    <row r="2" spans="1:3">
      <c r="B2" s="2" t="s">
        <v>2</v>
      </c>
      <c r="C2" s="2" t="s">
        <v>26</v>
      </c>
    </row>
    <row r="3" spans="1:3">
      <c r="A3" s="6" t="s">
        <v>400</v>
      </c>
    </row>
    <row r="4" spans="1:3">
      <c r="A4" s="3" t="s">
        <v>405</v>
      </c>
      <c r="B4" s="7" t="n">
        <v>147043</v>
      </c>
      <c r="C4" s="7" t="n">
        <v>98053</v>
      </c>
    </row>
    <row r="5" spans="1:3">
      <c r="A5" s="3" t="s">
        <v>406</v>
      </c>
      <c r="B5" s="7" t="n">
        <v>17620</v>
      </c>
      <c r="C5" s="7" t="n">
        <v>7995</v>
      </c>
    </row>
    <row r="6" spans="1:3">
      <c r="A6" s="3" t="s">
        <v>407</v>
      </c>
      <c r="B6" s="3" t="s">
        <v>408</v>
      </c>
      <c r="C6" s="3" t="s">
        <v>409</v>
      </c>
    </row>
    <row r="7" spans="1:3">
      <c r="A7" s="3" t="s">
        <v>410</v>
      </c>
    </row>
    <row r="8" spans="1:3">
      <c r="A8" s="6" t="s">
        <v>400</v>
      </c>
    </row>
    <row r="9" spans="1:3">
      <c r="A9" s="3" t="s">
        <v>405</v>
      </c>
      <c r="B9" s="7" t="n">
        <v>144948</v>
      </c>
      <c r="C9" s="7" t="n">
        <v>97232</v>
      </c>
    </row>
    <row r="10" spans="1:3">
      <c r="A10" s="3" t="s">
        <v>406</v>
      </c>
      <c r="B10" s="7" t="n">
        <v>17369</v>
      </c>
      <c r="C10" s="7" t="n">
        <v>7918</v>
      </c>
    </row>
    <row r="11" spans="1:3">
      <c r="A11" s="3" t="s">
        <v>407</v>
      </c>
      <c r="B11" s="3" t="s">
        <v>411</v>
      </c>
      <c r="C11" s="3" t="s">
        <v>412</v>
      </c>
    </row>
    <row r="12" spans="1:3">
      <c r="A12" s="3" t="s">
        <v>413</v>
      </c>
    </row>
    <row r="13" spans="1:3">
      <c r="A13" s="6" t="s">
        <v>400</v>
      </c>
    </row>
    <row r="14" spans="1:3">
      <c r="A14" s="3" t="s">
        <v>405</v>
      </c>
      <c r="B14" s="7" t="n">
        <v>1477</v>
      </c>
      <c r="C14" s="7" t="n">
        <v>196</v>
      </c>
    </row>
    <row r="15" spans="1:3">
      <c r="A15" s="3" t="s">
        <v>406</v>
      </c>
      <c r="B15" s="7" t="n">
        <v>225</v>
      </c>
      <c r="C15" s="7" t="n">
        <v>58</v>
      </c>
    </row>
    <row r="16" spans="1:3">
      <c r="A16" s="3" t="s">
        <v>407</v>
      </c>
      <c r="B16" s="3" t="s">
        <v>414</v>
      </c>
      <c r="C16" s="3" t="s">
        <v>415</v>
      </c>
    </row>
    <row r="17" spans="1:3">
      <c r="A17" s="3" t="s">
        <v>416</v>
      </c>
    </row>
    <row r="18" spans="1:3">
      <c r="A18" s="6" t="s">
        <v>400</v>
      </c>
    </row>
    <row r="19" spans="1:3">
      <c r="A19" s="3" t="s">
        <v>405</v>
      </c>
      <c r="B19" s="7" t="n">
        <v>618</v>
      </c>
      <c r="C19" s="7" t="n">
        <v>625</v>
      </c>
    </row>
    <row r="20" spans="1:3">
      <c r="A20" s="3" t="s">
        <v>406</v>
      </c>
      <c r="B20" s="7" t="n">
        <v>26</v>
      </c>
      <c r="C20" s="7" t="n">
        <v>19</v>
      </c>
    </row>
    <row r="21" spans="1:3">
      <c r="A21" s="3" t="s">
        <v>407</v>
      </c>
      <c r="B21" s="3" t="s">
        <v>417</v>
      </c>
      <c r="C21" s="3"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70</v>
      </c>
      <c r="D1" s="2" t="s">
        <v>1</v>
      </c>
    </row>
    <row r="2" spans="1:5">
      <c r="B2" s="2" t="s">
        <v>2</v>
      </c>
      <c r="C2" s="2" t="s">
        <v>71</v>
      </c>
      <c r="D2" s="2" t="s">
        <v>2</v>
      </c>
      <c r="E2" s="2" t="s">
        <v>71</v>
      </c>
    </row>
    <row r="3" spans="1:5">
      <c r="A3" s="6" t="s">
        <v>177</v>
      </c>
    </row>
    <row r="4" spans="1:5">
      <c r="A4" s="3" t="s">
        <v>420</v>
      </c>
      <c r="B4" s="7" t="n">
        <v>751</v>
      </c>
      <c r="C4" s="7" t="n">
        <v>134</v>
      </c>
      <c r="D4" s="7" t="n">
        <v>1137</v>
      </c>
      <c r="E4" s="7" t="n">
        <v>4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421</v>
      </c>
      <c r="B1" s="2" t="s">
        <v>1</v>
      </c>
      <c r="C1" s="2" t="s">
        <v>404</v>
      </c>
    </row>
    <row r="2" spans="1:3">
      <c r="B2" s="2" t="s">
        <v>2</v>
      </c>
      <c r="C2" s="2" t="s">
        <v>26</v>
      </c>
    </row>
    <row r="3" spans="1:3">
      <c r="A3" s="6" t="s">
        <v>177</v>
      </c>
    </row>
    <row r="4" spans="1:3">
      <c r="A4" s="3" t="s">
        <v>422</v>
      </c>
      <c r="B4" s="7" t="n">
        <v>23006</v>
      </c>
      <c r="C4" s="7" t="n">
        <v>6873</v>
      </c>
    </row>
    <row r="5" spans="1:3">
      <c r="A5" s="3" t="s">
        <v>423</v>
      </c>
      <c r="B5" s="7" t="n">
        <v>1771</v>
      </c>
      <c r="C5" s="7" t="n">
        <v>634</v>
      </c>
    </row>
    <row r="6" spans="1:3">
      <c r="A6" s="3" t="s">
        <v>424</v>
      </c>
      <c r="B6" s="3" t="s">
        <v>425</v>
      </c>
      <c r="C6" s="3"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7</v>
      </c>
      <c r="B1" s="2" t="s">
        <v>2</v>
      </c>
      <c r="C1" s="2" t="s">
        <v>26</v>
      </c>
      <c r="D1" s="2" t="s">
        <v>71</v>
      </c>
      <c r="E1" s="2" t="s">
        <v>343</v>
      </c>
    </row>
    <row r="2" spans="1:5">
      <c r="A2" s="6" t="s">
        <v>180</v>
      </c>
    </row>
    <row r="3" spans="1:5">
      <c r="A3" s="3" t="s">
        <v>428</v>
      </c>
      <c r="B3" s="7" t="n">
        <v>2269</v>
      </c>
      <c r="C3" s="7" t="n">
        <v>3071</v>
      </c>
    </row>
    <row r="4" spans="1:5">
      <c r="A4" s="3" t="s">
        <v>429</v>
      </c>
      <c r="B4" s="4" t="n">
        <v>327</v>
      </c>
      <c r="C4" s="4" t="n">
        <v>290</v>
      </c>
    </row>
    <row r="5" spans="1:5">
      <c r="A5" s="3" t="s">
        <v>344</v>
      </c>
      <c r="B5" s="4" t="n">
        <v>14244</v>
      </c>
      <c r="C5" s="4" t="n">
        <v>6458</v>
      </c>
      <c r="D5" s="7" t="n">
        <v>4417</v>
      </c>
      <c r="E5" s="7" t="n">
        <v>1927</v>
      </c>
    </row>
    <row r="6" spans="1:5">
      <c r="A6" s="3" t="s">
        <v>430</v>
      </c>
      <c r="B6" s="4" t="n">
        <v>4719</v>
      </c>
      <c r="C6" s="4" t="n">
        <v>3126</v>
      </c>
    </row>
    <row r="7" spans="1:5">
      <c r="A7" s="3" t="s">
        <v>431</v>
      </c>
      <c r="B7" s="4" t="n">
        <v>16411</v>
      </c>
      <c r="C7" s="4" t="n">
        <v>8725</v>
      </c>
    </row>
    <row r="8" spans="1:5">
      <c r="A8" s="3" t="s">
        <v>432</v>
      </c>
      <c r="B8" s="4" t="n">
        <v>5412</v>
      </c>
      <c r="C8" s="4" t="n">
        <v>1087</v>
      </c>
    </row>
    <row r="9" spans="1:5">
      <c r="A9" s="3" t="s">
        <v>433</v>
      </c>
      <c r="B9" s="4" t="n">
        <v>1894</v>
      </c>
      <c r="C9" s="4" t="n">
        <v>1782</v>
      </c>
    </row>
    <row r="10" spans="1:5">
      <c r="A10" s="3" t="s">
        <v>434</v>
      </c>
      <c r="B10" s="4" t="n">
        <v>45276</v>
      </c>
      <c r="C10" s="4" t="n">
        <v>24539</v>
      </c>
    </row>
    <row r="11" spans="1:5">
      <c r="A11" s="3" t="s">
        <v>435</v>
      </c>
      <c r="B11" s="7" t="n">
        <v>2984</v>
      </c>
      <c r="C11" s="7" t="n">
        <v>17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7"/>
    <col customWidth="1" max="6" min="6" width="48"/>
    <col customWidth="1" max="7" min="7" width="36"/>
    <col customWidth="1" max="8" min="8" width="34"/>
  </cols>
  <sheetData>
    <row r="1" spans="1:8">
      <c r="A1" s="1" t="s">
        <v>97</v>
      </c>
      <c r="B1" s="2" t="s">
        <v>98</v>
      </c>
      <c r="C1" s="2" t="s">
        <v>99</v>
      </c>
      <c r="D1" s="2" t="s">
        <v>100</v>
      </c>
      <c r="E1" s="2" t="s">
        <v>101</v>
      </c>
      <c r="F1" s="2" t="s">
        <v>102</v>
      </c>
      <c r="G1" s="2" t="s">
        <v>103</v>
      </c>
      <c r="H1" s="2" t="s">
        <v>104</v>
      </c>
    </row>
    <row r="2" spans="1:8">
      <c r="A2" s="3" t="s">
        <v>105</v>
      </c>
      <c r="B2" s="4" t="n">
        <v>82744288</v>
      </c>
      <c r="C2" s="4" t="n">
        <v>82744288</v>
      </c>
    </row>
    <row r="3" spans="1:8">
      <c r="A3" s="3" t="s">
        <v>106</v>
      </c>
      <c r="B3" s="7" t="n">
        <v>668428</v>
      </c>
      <c r="C3" s="7" t="n">
        <v>827</v>
      </c>
      <c r="D3" s="7" t="n">
        <v>723859</v>
      </c>
      <c r="E3" s="7" t="n">
        <v>-57100</v>
      </c>
      <c r="F3" s="7" t="n">
        <v>840</v>
      </c>
      <c r="G3" s="7" t="n">
        <v>668426</v>
      </c>
      <c r="H3" s="7" t="n">
        <v>2</v>
      </c>
    </row>
    <row r="4" spans="1:8">
      <c r="A4" s="6" t="s">
        <v>107</v>
      </c>
    </row>
    <row r="5" spans="1:8">
      <c r="A5" s="3" t="s">
        <v>108</v>
      </c>
      <c r="C5" s="4" t="n">
        <v>27873206</v>
      </c>
    </row>
    <row r="6" spans="1:8">
      <c r="A6" s="3" t="s">
        <v>109</v>
      </c>
      <c r="B6" s="4" t="n">
        <v>269133</v>
      </c>
      <c r="C6" s="7" t="n">
        <v>279</v>
      </c>
      <c r="D6" s="4" t="n">
        <v>268854</v>
      </c>
      <c r="G6" s="4" t="n">
        <v>269133</v>
      </c>
      <c r="H6" s="4" t="n">
        <v>0</v>
      </c>
    </row>
    <row r="7" spans="1:8">
      <c r="A7" s="3" t="s">
        <v>110</v>
      </c>
      <c r="C7" s="4" t="n">
        <v>2523784</v>
      </c>
    </row>
    <row r="8" spans="1:8">
      <c r="A8" s="3" t="s">
        <v>111</v>
      </c>
      <c r="B8" s="4" t="n">
        <v>23001</v>
      </c>
      <c r="C8" s="7" t="n">
        <v>26</v>
      </c>
      <c r="D8" s="4" t="n">
        <v>22975</v>
      </c>
      <c r="G8" s="4" t="n">
        <v>23001</v>
      </c>
      <c r="H8" s="4" t="n">
        <v>0</v>
      </c>
    </row>
    <row r="9" spans="1:8">
      <c r="A9" s="3" t="s">
        <v>112</v>
      </c>
      <c r="C9" s="4" t="n">
        <v>6750</v>
      </c>
    </row>
    <row r="10" spans="1:8">
      <c r="A10" s="3" t="s">
        <v>113</v>
      </c>
      <c r="B10" s="4" t="n">
        <v>54</v>
      </c>
      <c r="C10" s="7" t="n">
        <v>0</v>
      </c>
      <c r="D10" s="4" t="n">
        <v>54</v>
      </c>
      <c r="G10" s="4" t="n">
        <v>54</v>
      </c>
      <c r="H10" s="4" t="n">
        <v>0</v>
      </c>
    </row>
    <row r="11" spans="1:8">
      <c r="A11" s="3" t="s">
        <v>114</v>
      </c>
      <c r="B11" s="4" t="n">
        <v>-16323</v>
      </c>
      <c r="D11" s="4" t="n">
        <v>-16323</v>
      </c>
      <c r="G11" s="4" t="n">
        <v>-16323</v>
      </c>
      <c r="H11" s="4" t="n">
        <v>0</v>
      </c>
    </row>
    <row r="12" spans="1:8">
      <c r="A12" s="3" t="s">
        <v>115</v>
      </c>
      <c r="B12" s="4" t="n">
        <v>-7031</v>
      </c>
      <c r="D12" s="4" t="n">
        <v>-7031</v>
      </c>
      <c r="G12" s="4" t="n">
        <v>-7031</v>
      </c>
      <c r="H12" s="4" t="n">
        <v>0</v>
      </c>
    </row>
    <row r="13" spans="1:8">
      <c r="A13" s="3" t="s">
        <v>116</v>
      </c>
      <c r="B13" s="4" t="n">
        <v>-5998</v>
      </c>
      <c r="D13" s="4" t="n">
        <v>-5998</v>
      </c>
      <c r="G13" s="4" t="n">
        <v>-5998</v>
      </c>
      <c r="H13" s="4" t="n">
        <v>0</v>
      </c>
    </row>
    <row r="14" spans="1:8">
      <c r="A14" s="3" t="s">
        <v>117</v>
      </c>
      <c r="C14" s="4" t="n">
        <v>-966610</v>
      </c>
    </row>
    <row r="15" spans="1:8">
      <c r="A15" s="3" t="s">
        <v>118</v>
      </c>
      <c r="B15" s="4" t="n">
        <v>-8767</v>
      </c>
      <c r="C15" s="7" t="n">
        <v>-10</v>
      </c>
      <c r="D15" s="4" t="n">
        <v>-8757</v>
      </c>
      <c r="G15" s="4" t="n">
        <v>-8767</v>
      </c>
      <c r="H15" s="4" t="n">
        <v>0</v>
      </c>
    </row>
    <row r="16" spans="1:8">
      <c r="A16" s="3" t="s">
        <v>119</v>
      </c>
      <c r="B16" s="4" t="n">
        <v>-44654</v>
      </c>
      <c r="E16" s="4" t="n">
        <v>-44654</v>
      </c>
      <c r="G16" s="4" t="n">
        <v>-44654</v>
      </c>
      <c r="H16" s="4" t="n">
        <v>0</v>
      </c>
    </row>
    <row r="17" spans="1:8">
      <c r="A17" s="3" t="s">
        <v>120</v>
      </c>
      <c r="B17" s="4" t="n">
        <v>281</v>
      </c>
      <c r="F17" s="4" t="n">
        <v>281</v>
      </c>
      <c r="G17" s="4" t="n">
        <v>281</v>
      </c>
      <c r="H17" s="4" t="n">
        <v>0</v>
      </c>
    </row>
    <row r="18" spans="1:8">
      <c r="A18" s="3" t="s">
        <v>121</v>
      </c>
      <c r="B18" s="7" t="n">
        <v>14871</v>
      </c>
      <c r="E18" s="4" t="n">
        <v>14871</v>
      </c>
      <c r="G18" s="4" t="n">
        <v>14871</v>
      </c>
      <c r="H18" s="4" t="n">
        <v>0</v>
      </c>
    </row>
    <row r="19" spans="1:8">
      <c r="A19" s="3" t="s">
        <v>122</v>
      </c>
      <c r="B19" s="4" t="n">
        <v>112181418</v>
      </c>
      <c r="C19" s="4" t="n">
        <v>112181418</v>
      </c>
    </row>
    <row r="20" spans="1:8">
      <c r="A20" s="3" t="s">
        <v>123</v>
      </c>
      <c r="B20" s="7" t="n">
        <v>892995</v>
      </c>
      <c r="C20" s="7" t="n">
        <v>1122</v>
      </c>
      <c r="D20" s="7" t="n">
        <v>977633</v>
      </c>
      <c r="E20" s="7" t="n">
        <v>-86883</v>
      </c>
      <c r="F20" s="7" t="n">
        <v>1121</v>
      </c>
      <c r="G20" s="7" t="n">
        <v>892993</v>
      </c>
      <c r="H20" s="7" t="n">
        <v>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6</v>
      </c>
    </row>
    <row r="2" spans="1:3">
      <c r="A2" s="6" t="s">
        <v>183</v>
      </c>
    </row>
    <row r="3" spans="1:3">
      <c r="A3" s="3" t="s">
        <v>437</v>
      </c>
      <c r="B3" s="7" t="n">
        <v>10387</v>
      </c>
      <c r="C3" s="7" t="n">
        <v>7657</v>
      </c>
    </row>
    <row r="4" spans="1:3">
      <c r="A4" s="3" t="s">
        <v>438</v>
      </c>
      <c r="B4" s="4" t="n">
        <v>2193</v>
      </c>
      <c r="C4" s="4" t="n">
        <v>945</v>
      </c>
    </row>
    <row r="5" spans="1:3">
      <c r="A5" s="3" t="s">
        <v>439</v>
      </c>
      <c r="B5" s="4" t="n">
        <v>4152</v>
      </c>
      <c r="C5" s="4" t="n">
        <v>1164</v>
      </c>
    </row>
    <row r="6" spans="1:3">
      <c r="A6" s="3" t="s">
        <v>440</v>
      </c>
      <c r="B6" s="4" t="n">
        <v>5574</v>
      </c>
      <c r="C6" s="4" t="n">
        <v>4336</v>
      </c>
    </row>
    <row r="7" spans="1:3">
      <c r="A7" s="3" t="s">
        <v>441</v>
      </c>
      <c r="B7" s="4" t="n">
        <v>822</v>
      </c>
      <c r="C7" s="4" t="n">
        <v>1551</v>
      </c>
    </row>
    <row r="8" spans="1:3">
      <c r="A8" s="3" t="s">
        <v>442</v>
      </c>
      <c r="B8" s="4" t="n">
        <v>2668</v>
      </c>
      <c r="C8" s="4" t="n">
        <v>733</v>
      </c>
    </row>
    <row r="9" spans="1:3">
      <c r="A9" s="3" t="s">
        <v>443</v>
      </c>
      <c r="B9" s="4" t="n">
        <v>613</v>
      </c>
      <c r="C9" s="4" t="n">
        <v>798</v>
      </c>
    </row>
    <row r="10" spans="1:3">
      <c r="A10" s="3" t="s">
        <v>444</v>
      </c>
      <c r="B10" s="7" t="n">
        <v>26409</v>
      </c>
      <c r="C10" s="7" t="n">
        <v>171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21"/>
  </cols>
  <sheetData>
    <row r="1" spans="1:4">
      <c r="A1" s="1" t="s">
        <v>445</v>
      </c>
      <c r="B1" s="2" t="s">
        <v>1</v>
      </c>
    </row>
    <row r="2" spans="1:4">
      <c r="B2" s="2" t="s">
        <v>446</v>
      </c>
      <c r="C2" s="2" t="s">
        <v>348</v>
      </c>
      <c r="D2" s="2" t="s">
        <v>447</v>
      </c>
    </row>
    <row r="3" spans="1:4">
      <c r="A3" s="6" t="s">
        <v>448</v>
      </c>
    </row>
    <row r="4" spans="1:4">
      <c r="A4" s="3" t="s">
        <v>145</v>
      </c>
      <c r="B4" s="7" t="n">
        <v>175000</v>
      </c>
      <c r="C4" s="7" t="n">
        <v>115000</v>
      </c>
    </row>
    <row r="5" spans="1:4">
      <c r="A5" s="3" t="s">
        <v>146</v>
      </c>
      <c r="B5" s="4" t="n">
        <v>175000</v>
      </c>
      <c r="C5" s="4" t="n">
        <v>70000</v>
      </c>
    </row>
    <row r="6" spans="1:4">
      <c r="A6" s="3" t="s">
        <v>449</v>
      </c>
      <c r="B6" s="7" t="n">
        <v>106531</v>
      </c>
    </row>
    <row r="7" spans="1:4">
      <c r="A7" s="3" t="s">
        <v>450</v>
      </c>
      <c r="B7" s="4" t="n">
        <v>11</v>
      </c>
    </row>
    <row r="8" spans="1:4">
      <c r="A8" s="3" t="s">
        <v>451</v>
      </c>
      <c r="B8" s="7" t="n">
        <v>18645</v>
      </c>
    </row>
    <row r="9" spans="1:4">
      <c r="A9" s="3" t="s">
        <v>452</v>
      </c>
      <c r="B9" s="4" t="n">
        <v>87886</v>
      </c>
    </row>
    <row r="10" spans="1:4">
      <c r="A10" s="3" t="s">
        <v>453</v>
      </c>
      <c r="B10" s="4" t="n">
        <v>384419</v>
      </c>
    </row>
    <row r="11" spans="1:4">
      <c r="A11" s="3" t="s">
        <v>454</v>
      </c>
      <c r="B11" s="4" t="n">
        <v>220000</v>
      </c>
      <c r="D11" s="7" t="n">
        <v>220000</v>
      </c>
    </row>
    <row r="12" spans="1:4">
      <c r="A12" s="3" t="s">
        <v>455</v>
      </c>
      <c r="B12" s="7" t="n">
        <v>164419</v>
      </c>
    </row>
    <row r="13" spans="1:4">
      <c r="A13" s="3" t="s">
        <v>456</v>
      </c>
      <c r="B13" s="4" t="n">
        <v>6</v>
      </c>
    </row>
    <row r="14" spans="1:4">
      <c r="A14" s="3" t="s">
        <v>144</v>
      </c>
      <c r="B14" s="7" t="n">
        <v>260845</v>
      </c>
      <c r="C14" s="7" t="n">
        <v>0</v>
      </c>
    </row>
    <row r="15" spans="1:4">
      <c r="A15" s="3" t="s">
        <v>457</v>
      </c>
    </row>
    <row r="16" spans="1:4">
      <c r="A16" s="6" t="s">
        <v>448</v>
      </c>
    </row>
    <row r="17" spans="1:4">
      <c r="A17" s="3" t="s">
        <v>454</v>
      </c>
      <c r="B17" s="7" t="n">
        <v>120000</v>
      </c>
      <c r="D17" s="4" t="n">
        <v>195000</v>
      </c>
    </row>
    <row r="18" spans="1:4">
      <c r="A18" s="3" t="s">
        <v>458</v>
      </c>
      <c r="B18" s="4" t="n">
        <v>2</v>
      </c>
    </row>
    <row r="19" spans="1:4">
      <c r="A19" s="3" t="s">
        <v>459</v>
      </c>
      <c r="B19" s="7" t="n">
        <v>84600</v>
      </c>
    </row>
    <row r="20" spans="1:4">
      <c r="A20" s="3" t="s">
        <v>460</v>
      </c>
    </row>
    <row r="21" spans="1:4">
      <c r="A21" s="6" t="s">
        <v>448</v>
      </c>
    </row>
    <row r="22" spans="1:4">
      <c r="A22" s="3" t="s">
        <v>454</v>
      </c>
      <c r="B22" s="7" t="n">
        <v>100000</v>
      </c>
      <c r="D22" s="7" t="n">
        <v>100000</v>
      </c>
    </row>
    <row r="23" spans="1:4">
      <c r="A23" s="3" t="s">
        <v>458</v>
      </c>
      <c r="B23" s="4" t="n">
        <v>4</v>
      </c>
    </row>
    <row r="24" spans="1:4">
      <c r="A24" s="3" t="s">
        <v>459</v>
      </c>
      <c r="B24" s="7" t="n">
        <v>75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6</v>
      </c>
    </row>
    <row r="2" spans="1:3">
      <c r="A2" s="6" t="s">
        <v>448</v>
      </c>
    </row>
    <row r="3" spans="1:3">
      <c r="A3" s="3" t="s">
        <v>462</v>
      </c>
      <c r="B3" s="7" t="n">
        <v>413835</v>
      </c>
      <c r="C3" s="7" t="n">
        <v>152990</v>
      </c>
    </row>
    <row r="4" spans="1:3">
      <c r="A4" s="3" t="s">
        <v>463</v>
      </c>
      <c r="B4" s="4" t="n">
        <v>-4038</v>
      </c>
      <c r="C4" s="4" t="n">
        <v>-1945</v>
      </c>
    </row>
    <row r="5" spans="1:3">
      <c r="A5" s="3" t="s">
        <v>464</v>
      </c>
      <c r="B5" s="4" t="n">
        <v>409797</v>
      </c>
      <c r="C5" s="4" t="n">
        <v>151045</v>
      </c>
    </row>
    <row r="6" spans="1:3">
      <c r="A6" s="3" t="s">
        <v>454</v>
      </c>
      <c r="B6" s="4" t="n">
        <v>220000</v>
      </c>
      <c r="C6" s="4" t="n">
        <v>220000</v>
      </c>
    </row>
    <row r="7" spans="1:3">
      <c r="A7" s="3" t="s">
        <v>465</v>
      </c>
      <c r="B7" s="4" t="n">
        <v>-676</v>
      </c>
      <c r="C7" s="4" t="n">
        <v>-876</v>
      </c>
    </row>
    <row r="8" spans="1:3">
      <c r="A8" s="3" t="s">
        <v>466</v>
      </c>
      <c r="B8" s="4" t="n">
        <v>219324</v>
      </c>
      <c r="C8" s="4" t="n">
        <v>219124</v>
      </c>
    </row>
    <row r="9" spans="1:3">
      <c r="A9" s="3" t="s">
        <v>467</v>
      </c>
      <c r="B9" s="4" t="n">
        <v>629121</v>
      </c>
      <c r="C9" s="4" t="n">
        <v>370169</v>
      </c>
    </row>
    <row r="10" spans="1:3">
      <c r="A10" s="3" t="s">
        <v>468</v>
      </c>
    </row>
    <row r="11" spans="1:3">
      <c r="A11" s="6" t="s">
        <v>448</v>
      </c>
    </row>
    <row r="12" spans="1:3">
      <c r="A12" s="3" t="s">
        <v>454</v>
      </c>
      <c r="B12" s="4" t="n">
        <v>120000</v>
      </c>
      <c r="C12" s="4" t="n">
        <v>120000</v>
      </c>
    </row>
    <row r="13" spans="1:3">
      <c r="A13" s="3" t="s">
        <v>460</v>
      </c>
    </row>
    <row r="14" spans="1:3">
      <c r="A14" s="6" t="s">
        <v>448</v>
      </c>
    </row>
    <row r="15" spans="1:3">
      <c r="A15" s="3" t="s">
        <v>454</v>
      </c>
      <c r="B15" s="4" t="n">
        <v>100000</v>
      </c>
      <c r="C15" s="4" t="n">
        <v>100000</v>
      </c>
    </row>
    <row r="16" spans="1:3">
      <c r="A16" s="3" t="s">
        <v>469</v>
      </c>
    </row>
    <row r="17" spans="1:3">
      <c r="A17" s="6" t="s">
        <v>448</v>
      </c>
    </row>
    <row r="18" spans="1:3">
      <c r="A18" s="3" t="s">
        <v>462</v>
      </c>
      <c r="B18" s="4" t="n">
        <v>214700</v>
      </c>
      <c r="C18" s="4" t="n">
        <v>51000</v>
      </c>
    </row>
    <row r="19" spans="1:3">
      <c r="A19" s="3" t="s">
        <v>470</v>
      </c>
    </row>
    <row r="20" spans="1:3">
      <c r="A20" s="6" t="s">
        <v>448</v>
      </c>
    </row>
    <row r="21" spans="1:3">
      <c r="A21" s="3" t="s">
        <v>462</v>
      </c>
      <c r="B21" s="4" t="n">
        <v>186590</v>
      </c>
      <c r="C21" s="4" t="n">
        <v>71540</v>
      </c>
    </row>
    <row r="22" spans="1:3">
      <c r="A22" s="3" t="s">
        <v>454</v>
      </c>
      <c r="B22" s="4" t="n">
        <v>100000</v>
      </c>
      <c r="C22" s="4" t="n">
        <v>25000</v>
      </c>
    </row>
    <row r="23" spans="1:3">
      <c r="A23" s="3" t="s">
        <v>457</v>
      </c>
    </row>
    <row r="24" spans="1:3">
      <c r="A24" s="6" t="s">
        <v>448</v>
      </c>
    </row>
    <row r="25" spans="1:3">
      <c r="A25" s="3" t="s">
        <v>462</v>
      </c>
      <c r="B25" s="4" t="n">
        <v>12545</v>
      </c>
      <c r="C25" s="4" t="n">
        <v>30450</v>
      </c>
    </row>
    <row r="26" spans="1:3">
      <c r="A26" s="3" t="s">
        <v>454</v>
      </c>
      <c r="B26" s="7" t="n">
        <v>120000</v>
      </c>
      <c r="C26" s="7" t="n">
        <v>19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347</v>
      </c>
    </row>
    <row r="2" spans="1:2">
      <c r="A2" s="6" t="s">
        <v>186</v>
      </c>
    </row>
    <row r="3" spans="1:2">
      <c r="A3" s="3" t="s">
        <v>472</v>
      </c>
      <c r="B3" s="7" t="n">
        <v>65</v>
      </c>
    </row>
    <row r="4" spans="1:2">
      <c r="A4" s="4" t="n">
        <v>2018</v>
      </c>
      <c r="B4" s="4" t="n">
        <v>120314</v>
      </c>
    </row>
    <row r="5" spans="1:2">
      <c r="A5" s="4" t="n">
        <v>2019</v>
      </c>
      <c r="B5" s="4" t="n">
        <v>101880</v>
      </c>
    </row>
    <row r="6" spans="1:2">
      <c r="A6" s="4" t="n">
        <v>2020</v>
      </c>
      <c r="B6" s="4" t="n">
        <v>4542</v>
      </c>
    </row>
    <row r="7" spans="1:2">
      <c r="A7" s="4" t="n">
        <v>2021</v>
      </c>
      <c r="B7" s="4" t="n">
        <v>154971</v>
      </c>
    </row>
    <row r="8" spans="1:2">
      <c r="A8" s="3" t="s">
        <v>473</v>
      </c>
      <c r="B8" s="4" t="n">
        <v>252063</v>
      </c>
    </row>
    <row r="9" spans="1:2">
      <c r="A9" s="3" t="s">
        <v>98</v>
      </c>
      <c r="B9" s="7" t="n">
        <v>6338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4</v>
      </c>
      <c r="B1" s="2" t="s">
        <v>2</v>
      </c>
      <c r="C1" s="2" t="s">
        <v>71</v>
      </c>
      <c r="D1" s="2" t="s">
        <v>2</v>
      </c>
      <c r="E1" s="2" t="s">
        <v>71</v>
      </c>
      <c r="F1" s="2" t="s">
        <v>2</v>
      </c>
      <c r="G1" s="2" t="s">
        <v>71</v>
      </c>
      <c r="H1" s="2" t="s">
        <v>26</v>
      </c>
    </row>
    <row r="2" spans="1:8">
      <c r="A2" s="6" t="s">
        <v>475</v>
      </c>
    </row>
    <row r="3" spans="1:8">
      <c r="A3" s="3" t="s">
        <v>39</v>
      </c>
      <c r="B3" s="7" t="n">
        <v>14552000</v>
      </c>
      <c r="D3" s="7" t="n">
        <v>14552000</v>
      </c>
      <c r="F3" s="7" t="n">
        <v>14552000</v>
      </c>
      <c r="H3" s="7" t="n">
        <v>7384000</v>
      </c>
    </row>
    <row r="4" spans="1:8">
      <c r="A4" s="3" t="s">
        <v>80</v>
      </c>
      <c r="D4" s="4" t="n">
        <v>2698000</v>
      </c>
      <c r="E4" s="7" t="n">
        <v>1227000</v>
      </c>
      <c r="F4" s="7" t="n">
        <v>7055000</v>
      </c>
      <c r="G4" s="7" t="n">
        <v>3240000</v>
      </c>
    </row>
    <row r="5" spans="1:8">
      <c r="A5" s="3" t="s">
        <v>476</v>
      </c>
      <c r="F5" s="3" t="s">
        <v>355</v>
      </c>
    </row>
    <row r="6" spans="1:8">
      <c r="A6" s="3" t="s">
        <v>477</v>
      </c>
    </row>
    <row r="7" spans="1:8">
      <c r="A7" s="6" t="s">
        <v>475</v>
      </c>
    </row>
    <row r="8" spans="1:8">
      <c r="A8" s="3" t="s">
        <v>478</v>
      </c>
      <c r="F8" s="3" t="s">
        <v>479</v>
      </c>
    </row>
    <row r="9" spans="1:8">
      <c r="A9" s="3" t="s">
        <v>480</v>
      </c>
    </row>
    <row r="10" spans="1:8">
      <c r="A10" s="6" t="s">
        <v>475</v>
      </c>
    </row>
    <row r="11" spans="1:8">
      <c r="A11" s="3" t="s">
        <v>481</v>
      </c>
      <c r="F11" s="3" t="s">
        <v>482</v>
      </c>
    </row>
    <row r="12" spans="1:8">
      <c r="A12" s="3" t="s">
        <v>483</v>
      </c>
      <c r="B12" s="4" t="n">
        <v>16896000</v>
      </c>
      <c r="D12" s="4" t="n">
        <v>16896000</v>
      </c>
      <c r="F12" s="7" t="n">
        <v>16896000</v>
      </c>
    </row>
    <row r="13" spans="1:8">
      <c r="A13" s="3" t="s">
        <v>484</v>
      </c>
      <c r="D13" s="4" t="n">
        <v>1019000</v>
      </c>
      <c r="E13" s="4" t="n">
        <v>1590000</v>
      </c>
      <c r="F13" s="7" t="n">
        <v>8975000</v>
      </c>
      <c r="G13" s="4" t="n">
        <v>5760000</v>
      </c>
    </row>
    <row r="14" spans="1:8">
      <c r="A14" s="3" t="s">
        <v>485</v>
      </c>
      <c r="F14" s="3" t="s">
        <v>355</v>
      </c>
    </row>
    <row r="15" spans="1:8">
      <c r="A15" s="3" t="s">
        <v>486</v>
      </c>
      <c r="B15" s="4" t="n">
        <v>0</v>
      </c>
    </row>
    <row r="16" spans="1:8">
      <c r="A16" s="3" t="s">
        <v>487</v>
      </c>
      <c r="F16" s="3" t="s">
        <v>488</v>
      </c>
    </row>
    <row r="17" spans="1:8">
      <c r="A17" s="3" t="s">
        <v>489</v>
      </c>
      <c r="B17" s="4" t="n">
        <v>0</v>
      </c>
    </row>
    <row r="18" spans="1:8">
      <c r="A18" s="3" t="s">
        <v>490</v>
      </c>
      <c r="F18" s="3" t="s">
        <v>488</v>
      </c>
    </row>
    <row r="19" spans="1:8">
      <c r="A19" s="3" t="s">
        <v>491</v>
      </c>
      <c r="B19" s="4" t="n">
        <v>0</v>
      </c>
    </row>
    <row r="20" spans="1:8">
      <c r="A20" s="3" t="s">
        <v>492</v>
      </c>
      <c r="F20" s="3" t="s">
        <v>488</v>
      </c>
    </row>
    <row r="21" spans="1:8">
      <c r="A21" s="3" t="s">
        <v>493</v>
      </c>
      <c r="B21" s="4" t="n">
        <v>0</v>
      </c>
    </row>
    <row r="22" spans="1:8">
      <c r="A22" s="3" t="s">
        <v>494</v>
      </c>
    </row>
    <row r="23" spans="1:8">
      <c r="A23" s="6" t="s">
        <v>475</v>
      </c>
    </row>
    <row r="24" spans="1:8">
      <c r="A24" s="3" t="s">
        <v>495</v>
      </c>
      <c r="F24" s="3" t="s">
        <v>488</v>
      </c>
    </row>
    <row r="25" spans="1:8">
      <c r="A25" s="3" t="s">
        <v>496</v>
      </c>
      <c r="F25" s="3" t="s">
        <v>479</v>
      </c>
    </row>
    <row r="26" spans="1:8">
      <c r="A26" s="3" t="s">
        <v>497</v>
      </c>
      <c r="F26" s="3" t="s">
        <v>498</v>
      </c>
    </row>
    <row r="27" spans="1:8">
      <c r="A27" s="3" t="s">
        <v>499</v>
      </c>
    </row>
    <row r="28" spans="1:8">
      <c r="A28" s="6" t="s">
        <v>475</v>
      </c>
    </row>
    <row r="29" spans="1:8">
      <c r="A29" s="3" t="s">
        <v>39</v>
      </c>
      <c r="B29" s="4" t="n">
        <v>566000</v>
      </c>
      <c r="D29" s="4" t="n">
        <v>566000</v>
      </c>
      <c r="F29" s="7" t="n">
        <v>566000</v>
      </c>
      <c r="H29" s="7" t="n">
        <v>289000</v>
      </c>
    </row>
    <row r="30" spans="1:8">
      <c r="A30" s="3" t="s">
        <v>500</v>
      </c>
    </row>
    <row r="31" spans="1:8">
      <c r="A31" s="6" t="s">
        <v>475</v>
      </c>
    </row>
    <row r="32" spans="1:8">
      <c r="A32" s="3" t="s">
        <v>501</v>
      </c>
      <c r="F32" s="3" t="s">
        <v>502</v>
      </c>
    </row>
    <row r="33" spans="1:8">
      <c r="A33" s="3" t="s">
        <v>503</v>
      </c>
      <c r="F33" s="3" t="s">
        <v>504</v>
      </c>
    </row>
    <row r="34" spans="1:8">
      <c r="A34" s="3" t="s">
        <v>505</v>
      </c>
      <c r="F34" s="3" t="s">
        <v>506</v>
      </c>
    </row>
    <row r="35" spans="1:8">
      <c r="A35" s="3" t="s">
        <v>80</v>
      </c>
      <c r="D35" s="4" t="n">
        <v>2698000</v>
      </c>
      <c r="E35" s="4" t="n">
        <v>1227000</v>
      </c>
      <c r="F35" s="7" t="n">
        <v>7055000</v>
      </c>
      <c r="G35" s="4" t="n">
        <v>3240000</v>
      </c>
    </row>
    <row r="36" spans="1:8">
      <c r="A36" s="3" t="s">
        <v>507</v>
      </c>
      <c r="D36" s="4" t="n">
        <v>381000</v>
      </c>
      <c r="E36" s="4" t="n">
        <v>337000</v>
      </c>
      <c r="F36" s="7" t="n">
        <v>1228000</v>
      </c>
      <c r="G36" s="4" t="n">
        <v>935000</v>
      </c>
    </row>
    <row r="37" spans="1:8">
      <c r="A37" s="3" t="s">
        <v>508</v>
      </c>
    </row>
    <row r="38" spans="1:8">
      <c r="A38" s="6" t="s">
        <v>475</v>
      </c>
    </row>
    <row r="39" spans="1:8">
      <c r="A39" s="3" t="s">
        <v>509</v>
      </c>
      <c r="F39" s="3" t="s">
        <v>502</v>
      </c>
    </row>
    <row r="40" spans="1:8">
      <c r="A40" s="3" t="s">
        <v>510</v>
      </c>
      <c r="F40" s="3" t="s">
        <v>511</v>
      </c>
    </row>
    <row r="41" spans="1:8">
      <c r="A41" s="3" t="s">
        <v>512</v>
      </c>
    </row>
    <row r="42" spans="1:8">
      <c r="A42" s="6" t="s">
        <v>475</v>
      </c>
    </row>
    <row r="43" spans="1:8">
      <c r="A43" s="3" t="s">
        <v>513</v>
      </c>
      <c r="F43" s="3" t="s">
        <v>514</v>
      </c>
    </row>
    <row r="44" spans="1:8">
      <c r="A44" s="3" t="s">
        <v>515</v>
      </c>
      <c r="F44" s="3" t="s">
        <v>479</v>
      </c>
    </row>
    <row r="45" spans="1:8">
      <c r="A45" s="3" t="s">
        <v>516</v>
      </c>
      <c r="D45" s="4" t="n">
        <v>913000</v>
      </c>
      <c r="E45" s="4" t="n">
        <v>353000</v>
      </c>
      <c r="F45" s="7" t="n">
        <v>2322000</v>
      </c>
      <c r="G45" s="4" t="n">
        <v>964000</v>
      </c>
    </row>
    <row r="46" spans="1:8">
      <c r="A46" s="3" t="s">
        <v>517</v>
      </c>
      <c r="C46" s="7" t="n">
        <v>0</v>
      </c>
      <c r="D46" s="4" t="n">
        <v>884000</v>
      </c>
      <c r="F46" s="7" t="n">
        <v>907000</v>
      </c>
    </row>
    <row r="47" spans="1:8">
      <c r="A47" s="3" t="s">
        <v>518</v>
      </c>
      <c r="F47" s="3" t="s">
        <v>322</v>
      </c>
    </row>
    <row r="48" spans="1:8">
      <c r="A48" s="3" t="s">
        <v>519</v>
      </c>
      <c r="D48" s="4" t="n">
        <v>172000</v>
      </c>
      <c r="E48" s="4" t="n">
        <v>265000</v>
      </c>
      <c r="F48" s="7" t="n">
        <v>575000</v>
      </c>
      <c r="G48" s="4" t="n">
        <v>265000</v>
      </c>
    </row>
    <row r="49" spans="1:8">
      <c r="A49" s="3" t="s">
        <v>520</v>
      </c>
    </row>
    <row r="50" spans="1:8">
      <c r="A50" s="6" t="s">
        <v>475</v>
      </c>
    </row>
    <row r="51" spans="1:8">
      <c r="A51" s="3" t="s">
        <v>507</v>
      </c>
      <c r="D51" s="4" t="n">
        <v>41000</v>
      </c>
      <c r="F51" s="4" t="n">
        <v>58000</v>
      </c>
    </row>
    <row r="52" spans="1:8">
      <c r="A52" s="3" t="s">
        <v>521</v>
      </c>
    </row>
    <row r="53" spans="1:8">
      <c r="A53" s="6" t="s">
        <v>475</v>
      </c>
    </row>
    <row r="54" spans="1:8">
      <c r="A54" s="3" t="s">
        <v>297</v>
      </c>
      <c r="D54" s="4" t="n">
        <v>6065000</v>
      </c>
      <c r="E54" s="4" t="n">
        <v>4994000</v>
      </c>
      <c r="F54" s="7" t="n">
        <v>16323000</v>
      </c>
      <c r="G54" s="4" t="n">
        <v>19938000</v>
      </c>
    </row>
    <row r="55" spans="1:8">
      <c r="A55" s="3" t="s">
        <v>522</v>
      </c>
      <c r="F55" s="3" t="s">
        <v>339</v>
      </c>
    </row>
    <row r="56" spans="1:8">
      <c r="A56" s="3" t="s">
        <v>523</v>
      </c>
      <c r="D56" s="4" t="n">
        <v>2572000</v>
      </c>
      <c r="E56" s="7" t="n">
        <v>1420000</v>
      </c>
      <c r="F56" s="7" t="n">
        <v>7031000</v>
      </c>
      <c r="G56" s="7" t="n">
        <v>1420000</v>
      </c>
    </row>
    <row r="57" spans="1:8">
      <c r="A57" s="3" t="s">
        <v>524</v>
      </c>
    </row>
    <row r="58" spans="1:8">
      <c r="A58" s="6" t="s">
        <v>475</v>
      </c>
    </row>
    <row r="59" spans="1:8">
      <c r="A59" s="3" t="s">
        <v>525</v>
      </c>
      <c r="F59" s="3" t="s">
        <v>526</v>
      </c>
    </row>
    <row r="60" spans="1:8">
      <c r="A60" s="3" t="s">
        <v>527</v>
      </c>
    </row>
    <row r="61" spans="1:8">
      <c r="A61" s="6" t="s">
        <v>475</v>
      </c>
    </row>
    <row r="62" spans="1:8">
      <c r="A62" s="3" t="s">
        <v>528</v>
      </c>
      <c r="F62" s="3" t="s">
        <v>529</v>
      </c>
    </row>
    <row r="63" spans="1:8">
      <c r="A63" s="3" t="s">
        <v>530</v>
      </c>
    </row>
    <row r="64" spans="1:8">
      <c r="A64" s="6" t="s">
        <v>475</v>
      </c>
    </row>
    <row r="65" spans="1:8">
      <c r="A65" s="3" t="s">
        <v>525</v>
      </c>
      <c r="F65" s="3" t="s">
        <v>514</v>
      </c>
    </row>
    <row r="66" spans="1:8">
      <c r="A66" s="3" t="s">
        <v>531</v>
      </c>
    </row>
    <row r="67" spans="1:8">
      <c r="A67" s="6" t="s">
        <v>475</v>
      </c>
    </row>
    <row r="68" spans="1:8">
      <c r="A68" s="3" t="s">
        <v>532</v>
      </c>
      <c r="F68" s="3" t="s">
        <v>514</v>
      </c>
    </row>
    <row r="69" spans="1:8">
      <c r="A69" s="3" t="s">
        <v>533</v>
      </c>
    </row>
    <row r="70" spans="1:8">
      <c r="A70" s="6" t="s">
        <v>475</v>
      </c>
    </row>
    <row r="71" spans="1:8">
      <c r="A71" s="3" t="s">
        <v>532</v>
      </c>
      <c r="F71" s="3" t="s">
        <v>502</v>
      </c>
    </row>
    <row r="72" spans="1:8">
      <c r="A72" s="3" t="s">
        <v>534</v>
      </c>
    </row>
    <row r="73" spans="1:8">
      <c r="A73" s="6" t="s">
        <v>475</v>
      </c>
    </row>
    <row r="74" spans="1:8">
      <c r="A74" s="3" t="s">
        <v>483</v>
      </c>
      <c r="B74" s="7" t="n">
        <v>188000</v>
      </c>
      <c r="D74" s="7" t="n">
        <v>188000</v>
      </c>
      <c r="F74" s="7" t="n">
        <v>188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26</v>
      </c>
    </row>
    <row r="2" spans="1:3">
      <c r="A2" s="6" t="s">
        <v>475</v>
      </c>
    </row>
    <row r="3" spans="1:3">
      <c r="A3" s="3" t="s">
        <v>39</v>
      </c>
      <c r="B3" s="7" t="n">
        <v>14552</v>
      </c>
      <c r="C3" s="7" t="n">
        <v>7384</v>
      </c>
    </row>
    <row r="4" spans="1:3">
      <c r="A4" s="3" t="s">
        <v>536</v>
      </c>
    </row>
    <row r="5" spans="1:3">
      <c r="A5" s="6" t="s">
        <v>475</v>
      </c>
    </row>
    <row r="6" spans="1:3">
      <c r="A6" s="3" t="s">
        <v>39</v>
      </c>
      <c r="B6" s="4" t="n">
        <v>928</v>
      </c>
      <c r="C6" s="4" t="n">
        <v>627</v>
      </c>
    </row>
    <row r="7" spans="1:3">
      <c r="A7" s="3" t="s">
        <v>537</v>
      </c>
    </row>
    <row r="8" spans="1:3">
      <c r="A8" s="6" t="s">
        <v>475</v>
      </c>
    </row>
    <row r="9" spans="1:3">
      <c r="A9" s="3" t="s">
        <v>39</v>
      </c>
      <c r="B9" s="4" t="n">
        <v>156</v>
      </c>
      <c r="C9" s="4" t="n">
        <v>138</v>
      </c>
    </row>
    <row r="10" spans="1:3">
      <c r="A10" s="3" t="s">
        <v>499</v>
      </c>
    </row>
    <row r="11" spans="1:3">
      <c r="A11" s="6" t="s">
        <v>475</v>
      </c>
    </row>
    <row r="12" spans="1:3">
      <c r="A12" s="3" t="s">
        <v>39</v>
      </c>
      <c r="B12" s="4" t="n">
        <v>566</v>
      </c>
      <c r="C12" s="4" t="n">
        <v>289</v>
      </c>
    </row>
    <row r="13" spans="1:3">
      <c r="A13" s="3" t="s">
        <v>538</v>
      </c>
    </row>
    <row r="14" spans="1:3">
      <c r="A14" s="6" t="s">
        <v>475</v>
      </c>
    </row>
    <row r="15" spans="1:3">
      <c r="A15" s="3" t="s">
        <v>39</v>
      </c>
      <c r="B15" s="4" t="n">
        <v>7</v>
      </c>
      <c r="C15" s="4" t="n">
        <v>5</v>
      </c>
    </row>
    <row r="16" spans="1:3">
      <c r="A16" s="3" t="s">
        <v>539</v>
      </c>
    </row>
    <row r="17" spans="1:3">
      <c r="A17" s="6" t="s">
        <v>475</v>
      </c>
    </row>
    <row r="18" spans="1:3">
      <c r="A18" s="3" t="s">
        <v>39</v>
      </c>
      <c r="B18" s="4" t="n">
        <v>439</v>
      </c>
      <c r="C18" s="4" t="n">
        <v>252</v>
      </c>
    </row>
    <row r="19" spans="1:3">
      <c r="A19" s="3" t="s">
        <v>540</v>
      </c>
    </row>
    <row r="20" spans="1:3">
      <c r="A20" s="6" t="s">
        <v>475</v>
      </c>
    </row>
    <row r="21" spans="1:3">
      <c r="A21" s="3" t="s">
        <v>39</v>
      </c>
      <c r="B21" s="4" t="n">
        <v>67</v>
      </c>
      <c r="C21" s="4" t="n">
        <v>323</v>
      </c>
    </row>
    <row r="22" spans="1:3">
      <c r="A22" s="3" t="s">
        <v>541</v>
      </c>
    </row>
    <row r="23" spans="1:3">
      <c r="A23" s="6" t="s">
        <v>475</v>
      </c>
    </row>
    <row r="24" spans="1:3">
      <c r="A24" s="3" t="s">
        <v>39</v>
      </c>
      <c r="B24" s="4" t="n">
        <v>883</v>
      </c>
      <c r="C24" s="4" t="n">
        <v>0</v>
      </c>
    </row>
    <row r="25" spans="1:3">
      <c r="A25" s="3" t="s">
        <v>542</v>
      </c>
    </row>
    <row r="26" spans="1:3">
      <c r="A26" s="6" t="s">
        <v>475</v>
      </c>
    </row>
    <row r="27" spans="1:3">
      <c r="A27" s="3" t="s">
        <v>39</v>
      </c>
      <c r="B27" s="7" t="n">
        <v>11506</v>
      </c>
      <c r="C27" s="7" t="n">
        <v>57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8"/>
    <col customWidth="1" max="5" min="5" width="21"/>
  </cols>
  <sheetData>
    <row r="1" spans="1:5">
      <c r="A1" s="1" t="s">
        <v>543</v>
      </c>
      <c r="B1" s="2" t="s">
        <v>70</v>
      </c>
      <c r="D1" s="2" t="s">
        <v>1</v>
      </c>
    </row>
    <row r="2" spans="1:5">
      <c r="B2" s="2" t="s">
        <v>347</v>
      </c>
      <c r="C2" s="2" t="s">
        <v>348</v>
      </c>
      <c r="D2" s="2" t="s">
        <v>544</v>
      </c>
      <c r="E2" s="2" t="s">
        <v>348</v>
      </c>
    </row>
    <row r="3" spans="1:5">
      <c r="A3" s="6" t="s">
        <v>545</v>
      </c>
    </row>
    <row r="4" spans="1:5">
      <c r="A4" s="3" t="s">
        <v>546</v>
      </c>
      <c r="D4" s="4" t="n">
        <v>2</v>
      </c>
    </row>
    <row r="5" spans="1:5">
      <c r="A5" s="3" t="s">
        <v>547</v>
      </c>
      <c r="B5" s="7" t="n">
        <v>36205000</v>
      </c>
      <c r="C5" s="7" t="n">
        <v>13594000</v>
      </c>
      <c r="D5" s="7" t="n">
        <v>87829000</v>
      </c>
      <c r="E5" s="7" t="n">
        <v>37221000</v>
      </c>
    </row>
    <row r="6" spans="1:5">
      <c r="A6" s="3" t="s">
        <v>548</v>
      </c>
    </row>
    <row r="7" spans="1:5">
      <c r="A7" s="6" t="s">
        <v>545</v>
      </c>
    </row>
    <row r="8" spans="1:5">
      <c r="A8" s="3" t="s">
        <v>547</v>
      </c>
      <c r="D8" s="7" t="n">
        <v>0</v>
      </c>
      <c r="E8"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70</v>
      </c>
      <c r="D1" s="2" t="s">
        <v>1</v>
      </c>
    </row>
    <row r="2" spans="1:5">
      <c r="B2" s="2" t="s">
        <v>2</v>
      </c>
      <c r="C2" s="2" t="s">
        <v>71</v>
      </c>
      <c r="D2" s="2" t="s">
        <v>2</v>
      </c>
      <c r="E2" s="2" t="s">
        <v>71</v>
      </c>
    </row>
    <row r="3" spans="1:5">
      <c r="A3" s="6" t="s">
        <v>545</v>
      </c>
    </row>
    <row r="4" spans="1:5">
      <c r="A4" s="3" t="s">
        <v>77</v>
      </c>
      <c r="B4" s="7" t="n">
        <v>-8368</v>
      </c>
      <c r="C4" s="7" t="n">
        <v>-1794</v>
      </c>
      <c r="D4" s="7" t="n">
        <v>-18594</v>
      </c>
      <c r="E4" s="7" t="n">
        <v>-5055</v>
      </c>
    </row>
    <row r="5" spans="1:5">
      <c r="A5" s="3" t="s">
        <v>83</v>
      </c>
      <c r="B5" s="4" t="n">
        <v>12225</v>
      </c>
      <c r="C5" s="4" t="n">
        <v>3134</v>
      </c>
      <c r="D5" s="4" t="n">
        <v>30494</v>
      </c>
      <c r="E5" s="4" t="n">
        <v>8188</v>
      </c>
    </row>
    <row r="6" spans="1:5">
      <c r="A6" s="3" t="s">
        <v>78</v>
      </c>
      <c r="B6" s="4" t="n">
        <v>-1062</v>
      </c>
      <c r="C6" s="4" t="n">
        <v>-836</v>
      </c>
      <c r="D6" s="4" t="n">
        <v>-3199</v>
      </c>
      <c r="E6" s="4" t="n">
        <v>-2358</v>
      </c>
    </row>
    <row r="7" spans="1:5">
      <c r="A7" s="3" t="s">
        <v>79</v>
      </c>
      <c r="B7" s="4" t="n">
        <v>0</v>
      </c>
      <c r="C7" s="4" t="n">
        <v>-1821</v>
      </c>
      <c r="D7" s="4" t="n">
        <v>0</v>
      </c>
      <c r="E7" s="4" t="n">
        <v>-5432</v>
      </c>
    </row>
    <row r="8" spans="1:5">
      <c r="A8" s="3" t="s">
        <v>80</v>
      </c>
      <c r="B8" s="4" t="n">
        <v>-2698</v>
      </c>
      <c r="C8" s="4" t="n">
        <v>-1227</v>
      </c>
      <c r="D8" s="4" t="n">
        <v>-7055</v>
      </c>
      <c r="E8" s="4" t="n">
        <v>-3240</v>
      </c>
    </row>
    <row r="9" spans="1:5">
      <c r="A9" s="3" t="s">
        <v>81</v>
      </c>
      <c r="B9" s="4" t="n">
        <v>-11852</v>
      </c>
      <c r="C9" s="4" t="n">
        <v>-4782</v>
      </c>
      <c r="D9" s="4" t="n">
        <v>-28487</v>
      </c>
      <c r="E9" s="4" t="n">
        <v>-12948</v>
      </c>
    </row>
    <row r="10" spans="1:5">
      <c r="A10" s="3" t="s">
        <v>84</v>
      </c>
      <c r="B10" s="4" t="n">
        <v>-6786</v>
      </c>
      <c r="C10" s="4" t="n">
        <v>-626</v>
      </c>
      <c r="D10" s="4" t="n">
        <v>-15623</v>
      </c>
      <c r="E10" s="4" t="n">
        <v>-2237</v>
      </c>
    </row>
    <row r="11" spans="1:5">
      <c r="A11" s="3" t="s">
        <v>85</v>
      </c>
      <c r="B11" s="4" t="n">
        <v>5439</v>
      </c>
      <c r="C11" s="4" t="n">
        <v>2508</v>
      </c>
      <c r="D11" s="4" t="n">
        <v>14871</v>
      </c>
      <c r="E11" s="4" t="n">
        <v>5951</v>
      </c>
    </row>
    <row r="12" spans="1:5">
      <c r="A12" s="3" t="s">
        <v>550</v>
      </c>
    </row>
    <row r="13" spans="1:5">
      <c r="A13" s="6" t="s">
        <v>545</v>
      </c>
    </row>
    <row r="14" spans="1:5">
      <c r="A14" s="3" t="s">
        <v>551</v>
      </c>
      <c r="B14" s="4" t="n">
        <v>36205</v>
      </c>
      <c r="C14" s="4" t="n">
        <v>13594</v>
      </c>
      <c r="D14" s="4" t="n">
        <v>87829</v>
      </c>
      <c r="E14" s="4" t="n">
        <v>37221</v>
      </c>
    </row>
    <row r="15" spans="1:5">
      <c r="A15" s="3" t="s">
        <v>77</v>
      </c>
      <c r="B15" s="4" t="n">
        <v>-8368</v>
      </c>
      <c r="C15" s="4" t="n">
        <v>-1794</v>
      </c>
      <c r="D15" s="4" t="n">
        <v>-18594</v>
      </c>
      <c r="E15" s="4" t="n">
        <v>-5055</v>
      </c>
    </row>
    <row r="16" spans="1:5">
      <c r="A16" s="3" t="s">
        <v>83</v>
      </c>
      <c r="B16" s="4" t="n">
        <v>27837</v>
      </c>
      <c r="C16" s="4" t="n">
        <v>11800</v>
      </c>
      <c r="D16" s="4" t="n">
        <v>69235</v>
      </c>
      <c r="E16" s="4" t="n">
        <v>32166</v>
      </c>
    </row>
    <row r="17" spans="1:5">
      <c r="A17" s="3" t="s">
        <v>552</v>
      </c>
    </row>
    <row r="18" spans="1:5">
      <c r="A18" s="6" t="s">
        <v>545</v>
      </c>
    </row>
    <row r="19" spans="1:5">
      <c r="A19" s="3" t="s">
        <v>551</v>
      </c>
      <c r="B19" s="4" t="n">
        <v>19882</v>
      </c>
      <c r="C19" s="4" t="n">
        <v>2497</v>
      </c>
      <c r="D19" s="4" t="n">
        <v>41347</v>
      </c>
      <c r="E19" s="4" t="n">
        <v>6211</v>
      </c>
    </row>
    <row r="20" spans="1:5">
      <c r="A20" s="3" t="s">
        <v>77</v>
      </c>
      <c r="B20" s="4" t="n">
        <v>-6092</v>
      </c>
      <c r="C20" s="4" t="n">
        <v>-440</v>
      </c>
      <c r="D20" s="4" t="n">
        <v>-11779</v>
      </c>
      <c r="E20" s="4" t="n">
        <v>-1011</v>
      </c>
    </row>
    <row r="21" spans="1:5">
      <c r="A21" s="3" t="s">
        <v>83</v>
      </c>
      <c r="B21" s="4" t="n">
        <v>13790</v>
      </c>
      <c r="C21" s="4" t="n">
        <v>2057</v>
      </c>
      <c r="D21" s="4" t="n">
        <v>29568</v>
      </c>
      <c r="E21" s="4" t="n">
        <v>5200</v>
      </c>
    </row>
    <row r="22" spans="1:5">
      <c r="A22" s="3" t="s">
        <v>553</v>
      </c>
    </row>
    <row r="23" spans="1:5">
      <c r="A23" s="6" t="s">
        <v>545</v>
      </c>
    </row>
    <row r="24" spans="1:5">
      <c r="A24" s="3" t="s">
        <v>551</v>
      </c>
      <c r="B24" s="4" t="n">
        <v>16323</v>
      </c>
      <c r="C24" s="4" t="n">
        <v>11097</v>
      </c>
      <c r="D24" s="4" t="n">
        <v>46482</v>
      </c>
      <c r="E24" s="4" t="n">
        <v>31010</v>
      </c>
    </row>
    <row r="25" spans="1:5">
      <c r="A25" s="3" t="s">
        <v>77</v>
      </c>
      <c r="B25" s="4" t="n">
        <v>-2276</v>
      </c>
      <c r="C25" s="4" t="n">
        <v>-1354</v>
      </c>
      <c r="D25" s="4" t="n">
        <v>-6815</v>
      </c>
      <c r="E25" s="4" t="n">
        <v>-4044</v>
      </c>
    </row>
    <row r="26" spans="1:5">
      <c r="A26" s="3" t="s">
        <v>83</v>
      </c>
      <c r="B26" s="7" t="n">
        <v>14047</v>
      </c>
      <c r="C26" s="7" t="n">
        <v>9743</v>
      </c>
      <c r="D26" s="7" t="n">
        <v>39667</v>
      </c>
      <c r="E26" s="7" t="n">
        <v>2696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6</v>
      </c>
    </row>
    <row r="2" spans="1:3">
      <c r="A2" s="6" t="s">
        <v>555</v>
      </c>
    </row>
    <row r="3" spans="1:3">
      <c r="A3" s="3" t="s">
        <v>35</v>
      </c>
      <c r="B3" s="7" t="n">
        <v>1586083</v>
      </c>
      <c r="C3" s="7" t="n">
        <v>1070038</v>
      </c>
    </row>
    <row r="4" spans="1:3">
      <c r="A4" s="3" t="s">
        <v>552</v>
      </c>
    </row>
    <row r="5" spans="1:3">
      <c r="A5" s="6" t="s">
        <v>555</v>
      </c>
    </row>
    <row r="6" spans="1:3">
      <c r="A6" s="3" t="s">
        <v>35</v>
      </c>
      <c r="B6" s="4" t="n">
        <v>739055</v>
      </c>
      <c r="C6" s="4" t="n">
        <v>362969</v>
      </c>
    </row>
    <row r="7" spans="1:3">
      <c r="A7" s="3" t="s">
        <v>553</v>
      </c>
    </row>
    <row r="8" spans="1:3">
      <c r="A8" s="6" t="s">
        <v>555</v>
      </c>
    </row>
    <row r="9" spans="1:3">
      <c r="A9" s="3" t="s">
        <v>35</v>
      </c>
      <c r="B9" s="4" t="n">
        <v>786952</v>
      </c>
      <c r="C9" s="4" t="n">
        <v>653416</v>
      </c>
    </row>
    <row r="10" spans="1:3">
      <c r="A10" s="3" t="s">
        <v>556</v>
      </c>
    </row>
    <row r="11" spans="1:3">
      <c r="A11" s="6" t="s">
        <v>555</v>
      </c>
    </row>
    <row r="12" spans="1:3">
      <c r="A12" s="3" t="s">
        <v>35</v>
      </c>
      <c r="B12" s="7" t="n">
        <v>60076</v>
      </c>
      <c r="C12" s="7" t="n">
        <v>536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71</v>
      </c>
    </row>
    <row r="3" spans="1:3">
      <c r="A3" s="6" t="s">
        <v>558</v>
      </c>
    </row>
    <row r="4" spans="1:3">
      <c r="A4" s="3" t="s">
        <v>559</v>
      </c>
      <c r="B4" s="7" t="n">
        <v>483069</v>
      </c>
      <c r="C4" s="7" t="n">
        <v>244109</v>
      </c>
    </row>
    <row r="5" spans="1:3">
      <c r="A5" s="3" t="s">
        <v>552</v>
      </c>
    </row>
    <row r="6" spans="1:3">
      <c r="A6" s="6" t="s">
        <v>558</v>
      </c>
    </row>
    <row r="7" spans="1:3">
      <c r="A7" s="3" t="s">
        <v>559</v>
      </c>
      <c r="B7" s="4" t="n">
        <v>344458</v>
      </c>
      <c r="C7" s="4" t="n">
        <v>134831</v>
      </c>
    </row>
    <row r="8" spans="1:3">
      <c r="A8" s="3" t="s">
        <v>553</v>
      </c>
    </row>
    <row r="9" spans="1:3">
      <c r="A9" s="6" t="s">
        <v>558</v>
      </c>
    </row>
    <row r="10" spans="1:3">
      <c r="A10" s="3" t="s">
        <v>559</v>
      </c>
      <c r="B10" s="7" t="n">
        <v>138611</v>
      </c>
      <c r="C10" s="7" t="n">
        <v>1092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1</v>
      </c>
    </row>
    <row r="3" spans="1:3">
      <c r="A3" s="6" t="s">
        <v>125</v>
      </c>
    </row>
    <row r="4" spans="1:3">
      <c r="A4" s="3" t="s">
        <v>121</v>
      </c>
      <c r="B4" s="7" t="n">
        <v>14871</v>
      </c>
      <c r="C4" s="7" t="n">
        <v>5951</v>
      </c>
    </row>
    <row r="5" spans="1:3">
      <c r="A5" s="6" t="s">
        <v>126</v>
      </c>
    </row>
    <row r="6" spans="1:3">
      <c r="A6" s="3" t="s">
        <v>81</v>
      </c>
      <c r="B6" s="4" t="n">
        <v>28487</v>
      </c>
      <c r="C6" s="4" t="n">
        <v>12948</v>
      </c>
    </row>
    <row r="7" spans="1:3">
      <c r="A7" s="3" t="s">
        <v>127</v>
      </c>
      <c r="B7" s="4" t="n">
        <v>1870</v>
      </c>
      <c r="C7" s="4" t="n">
        <v>703</v>
      </c>
    </row>
    <row r="8" spans="1:3">
      <c r="A8" s="3" t="s">
        <v>128</v>
      </c>
      <c r="B8" s="4" t="n">
        <v>174</v>
      </c>
      <c r="C8" s="4" t="n">
        <v>27</v>
      </c>
    </row>
    <row r="9" spans="1:3">
      <c r="A9" s="3" t="s">
        <v>129</v>
      </c>
      <c r="B9" s="4" t="n">
        <v>-1137</v>
      </c>
      <c r="C9" s="4" t="n">
        <v>-402</v>
      </c>
    </row>
    <row r="10" spans="1:3">
      <c r="A10" s="3" t="s">
        <v>130</v>
      </c>
      <c r="B10" s="4" t="n">
        <v>-7686</v>
      </c>
      <c r="C10" s="4" t="n">
        <v>-4344</v>
      </c>
    </row>
    <row r="11" spans="1:3">
      <c r="A11" s="3" t="s">
        <v>131</v>
      </c>
      <c r="B11" s="4" t="n">
        <v>54</v>
      </c>
      <c r="C11" s="4" t="n">
        <v>41</v>
      </c>
    </row>
    <row r="12" spans="1:3">
      <c r="A12" s="3" t="s">
        <v>132</v>
      </c>
      <c r="B12" s="4" t="n">
        <v>-16</v>
      </c>
      <c r="C12" s="4" t="n">
        <v>-49</v>
      </c>
    </row>
    <row r="13" spans="1:3">
      <c r="A13" s="6" t="s">
        <v>133</v>
      </c>
    </row>
    <row r="14" spans="1:3">
      <c r="A14" s="3" t="s">
        <v>40</v>
      </c>
      <c r="B14" s="4" t="n">
        <v>8209</v>
      </c>
      <c r="C14" s="4" t="n">
        <v>1042</v>
      </c>
    </row>
    <row r="15" spans="1:3">
      <c r="A15" s="3" t="s">
        <v>39</v>
      </c>
      <c r="B15" s="4" t="n">
        <v>1391</v>
      </c>
      <c r="C15" s="4" t="n">
        <v>230</v>
      </c>
    </row>
    <row r="16" spans="1:3">
      <c r="A16" s="3" t="s">
        <v>134</v>
      </c>
      <c r="B16" s="4" t="n">
        <v>-5920</v>
      </c>
      <c r="C16" s="4" t="n">
        <v>-610</v>
      </c>
    </row>
    <row r="17" spans="1:3">
      <c r="A17" s="3" t="s">
        <v>135</v>
      </c>
      <c r="B17" s="4" t="n">
        <v>40297</v>
      </c>
      <c r="C17" s="4" t="n">
        <v>15537</v>
      </c>
    </row>
    <row r="18" spans="1:3">
      <c r="A18" s="6" t="s">
        <v>136</v>
      </c>
    </row>
    <row r="19" spans="1:3">
      <c r="A19" s="3" t="s">
        <v>137</v>
      </c>
      <c r="B19" s="4" t="n">
        <v>-458023</v>
      </c>
      <c r="C19" s="4" t="n">
        <v>-239729</v>
      </c>
    </row>
    <row r="20" spans="1:3">
      <c r="A20" s="3" t="s">
        <v>138</v>
      </c>
      <c r="B20" s="4" t="n">
        <v>-44</v>
      </c>
      <c r="C20" s="4" t="n">
        <v>0</v>
      </c>
    </row>
    <row r="21" spans="1:3">
      <c r="A21" s="3" t="s">
        <v>139</v>
      </c>
      <c r="B21" s="4" t="n">
        <v>-25002</v>
      </c>
      <c r="C21" s="4" t="n">
        <v>-4380</v>
      </c>
    </row>
    <row r="22" spans="1:3">
      <c r="A22" s="3" t="s">
        <v>140</v>
      </c>
      <c r="B22" s="4" t="n">
        <v>-37</v>
      </c>
      <c r="C22" s="4" t="n">
        <v>-5287</v>
      </c>
    </row>
    <row r="23" spans="1:3">
      <c r="A23" s="3" t="s">
        <v>141</v>
      </c>
      <c r="B23" s="4" t="n">
        <v>-483106</v>
      </c>
      <c r="C23" s="4" t="n">
        <v>-249396</v>
      </c>
    </row>
    <row r="24" spans="1:3">
      <c r="A24" s="6" t="s">
        <v>142</v>
      </c>
    </row>
    <row r="25" spans="1:3">
      <c r="A25" s="3" t="s">
        <v>143</v>
      </c>
      <c r="B25" s="4" t="n">
        <v>269133</v>
      </c>
      <c r="C25" s="4" t="n">
        <v>248251</v>
      </c>
    </row>
    <row r="26" spans="1:3">
      <c r="A26" s="3" t="s">
        <v>144</v>
      </c>
      <c r="B26" s="4" t="n">
        <v>260845</v>
      </c>
      <c r="C26" s="4" t="n">
        <v>0</v>
      </c>
    </row>
    <row r="27" spans="1:3">
      <c r="A27" s="3" t="s">
        <v>145</v>
      </c>
      <c r="B27" s="4" t="n">
        <v>175000</v>
      </c>
      <c r="C27" s="4" t="n">
        <v>115000</v>
      </c>
    </row>
    <row r="28" spans="1:3">
      <c r="A28" s="3" t="s">
        <v>146</v>
      </c>
      <c r="B28" s="4" t="n">
        <v>-175000</v>
      </c>
      <c r="C28" s="4" t="n">
        <v>-70000</v>
      </c>
    </row>
    <row r="29" spans="1:3">
      <c r="A29" s="3" t="s">
        <v>147</v>
      </c>
      <c r="B29" s="4" t="n">
        <v>-2963</v>
      </c>
      <c r="C29" s="4" t="n">
        <v>-767</v>
      </c>
    </row>
    <row r="30" spans="1:3">
      <c r="A30" s="3" t="s">
        <v>148</v>
      </c>
      <c r="B30" s="4" t="n">
        <v>-8767</v>
      </c>
      <c r="C30" s="4" t="n">
        <v>-2043</v>
      </c>
    </row>
    <row r="31" spans="1:3">
      <c r="A31" s="3" t="s">
        <v>149</v>
      </c>
      <c r="B31" s="4" t="n">
        <v>-23196</v>
      </c>
      <c r="C31" s="4" t="n">
        <v>-23979</v>
      </c>
    </row>
    <row r="32" spans="1:3">
      <c r="A32" s="3" t="s">
        <v>150</v>
      </c>
      <c r="B32" s="4" t="n">
        <v>-20415</v>
      </c>
      <c r="C32" s="4" t="n">
        <v>-12285</v>
      </c>
    </row>
    <row r="33" spans="1:3">
      <c r="A33" s="3" t="s">
        <v>151</v>
      </c>
      <c r="B33" s="4" t="n">
        <v>474637</v>
      </c>
      <c r="C33" s="4" t="n">
        <v>254177</v>
      </c>
    </row>
    <row r="34" spans="1:3">
      <c r="A34" s="3" t="s">
        <v>152</v>
      </c>
      <c r="B34" s="4" t="n">
        <v>31828</v>
      </c>
      <c r="C34" s="4" t="n">
        <v>20318</v>
      </c>
    </row>
    <row r="35" spans="1:3">
      <c r="A35" s="3" t="s">
        <v>153</v>
      </c>
      <c r="B35" s="4" t="n">
        <v>56904</v>
      </c>
      <c r="C35" s="4" t="n">
        <v>33189</v>
      </c>
    </row>
    <row r="36" spans="1:3">
      <c r="A36" s="3" t="s">
        <v>154</v>
      </c>
      <c r="B36" s="4" t="n">
        <v>88732</v>
      </c>
      <c r="C36" s="4" t="n">
        <v>53507</v>
      </c>
    </row>
    <row r="37" spans="1:3">
      <c r="A37" s="6" t="s">
        <v>155</v>
      </c>
    </row>
    <row r="38" spans="1:3">
      <c r="A38" s="3" t="s">
        <v>156</v>
      </c>
      <c r="B38" s="4" t="n">
        <v>14106</v>
      </c>
      <c r="C38" s="4" t="n">
        <v>1887</v>
      </c>
    </row>
    <row r="39" spans="1:3">
      <c r="A39" s="6" t="s">
        <v>157</v>
      </c>
    </row>
    <row r="40" spans="1:3">
      <c r="A40" s="3" t="s">
        <v>111</v>
      </c>
      <c r="B40" s="4" t="n">
        <v>23001</v>
      </c>
      <c r="C40" s="4" t="n">
        <v>16285</v>
      </c>
    </row>
    <row r="41" spans="1:3">
      <c r="A41" s="3" t="s">
        <v>158</v>
      </c>
      <c r="B41" s="4" t="n">
        <v>5756</v>
      </c>
      <c r="C41" s="4" t="n">
        <v>4226</v>
      </c>
    </row>
    <row r="42" spans="1:3">
      <c r="A42" s="3" t="s">
        <v>159</v>
      </c>
      <c r="B42" s="4" t="n">
        <v>815</v>
      </c>
      <c r="C42" s="4" t="n">
        <v>1236</v>
      </c>
    </row>
    <row r="43" spans="1:3">
      <c r="A43" s="3" t="s">
        <v>160</v>
      </c>
      <c r="B43" s="7" t="n">
        <v>0</v>
      </c>
      <c r="C43" s="7" t="n">
        <v>14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347</v>
      </c>
    </row>
    <row r="2" spans="1:2">
      <c r="A2" s="6" t="s">
        <v>195</v>
      </c>
    </row>
    <row r="3" spans="1:2">
      <c r="A3" s="3" t="s">
        <v>472</v>
      </c>
      <c r="B3" s="7" t="n">
        <v>26926</v>
      </c>
    </row>
    <row r="4" spans="1:2">
      <c r="A4" s="4" t="n">
        <v>2018</v>
      </c>
      <c r="B4" s="4" t="n">
        <v>108666</v>
      </c>
    </row>
    <row r="5" spans="1:2">
      <c r="A5" s="4" t="n">
        <v>2019</v>
      </c>
      <c r="B5" s="4" t="n">
        <v>109635</v>
      </c>
    </row>
    <row r="6" spans="1:2">
      <c r="A6" s="4" t="n">
        <v>2020</v>
      </c>
      <c r="B6" s="4" t="n">
        <v>109043</v>
      </c>
    </row>
    <row r="7" spans="1:2">
      <c r="A7" s="4" t="n">
        <v>2021</v>
      </c>
      <c r="B7" s="4" t="n">
        <v>110560</v>
      </c>
    </row>
    <row r="8" spans="1:2">
      <c r="A8" s="3" t="s">
        <v>473</v>
      </c>
      <c r="B8" s="4" t="n">
        <v>866506</v>
      </c>
    </row>
    <row r="9" spans="1:2">
      <c r="A9" s="3" t="s">
        <v>98</v>
      </c>
      <c r="B9" s="7" t="n">
        <v>13313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347</v>
      </c>
    </row>
    <row r="2" spans="1:2">
      <c r="A2" s="6" t="s">
        <v>195</v>
      </c>
    </row>
    <row r="3" spans="1:2">
      <c r="A3" s="3" t="s">
        <v>472</v>
      </c>
      <c r="B3" s="7" t="n">
        <v>9</v>
      </c>
    </row>
    <row r="4" spans="1:2">
      <c r="A4" s="4" t="n">
        <v>2018</v>
      </c>
      <c r="B4" s="4" t="n">
        <v>38</v>
      </c>
    </row>
    <row r="5" spans="1:2">
      <c r="A5" s="4" t="n">
        <v>2019</v>
      </c>
      <c r="B5" s="4" t="n">
        <v>38</v>
      </c>
    </row>
    <row r="6" spans="1:2">
      <c r="A6" s="4" t="n">
        <v>2020</v>
      </c>
      <c r="B6" s="4" t="n">
        <v>38</v>
      </c>
    </row>
    <row r="7" spans="1:2">
      <c r="A7" s="4" t="n">
        <v>2021</v>
      </c>
      <c r="B7" s="4" t="n">
        <v>38</v>
      </c>
    </row>
    <row r="8" spans="1:2">
      <c r="A8" s="3" t="s">
        <v>473</v>
      </c>
      <c r="B8" s="4" t="n">
        <v>2481</v>
      </c>
    </row>
    <row r="9" spans="1:2">
      <c r="A9" s="3" t="s">
        <v>98</v>
      </c>
      <c r="B9" s="7" t="n">
        <v>26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26</v>
      </c>
    </row>
    <row r="2" spans="1:3">
      <c r="A2" s="6" t="s">
        <v>563</v>
      </c>
    </row>
    <row r="3" spans="1:3">
      <c r="A3" s="3" t="s">
        <v>462</v>
      </c>
      <c r="B3" s="7" t="n">
        <v>413835</v>
      </c>
      <c r="C3" s="7" t="n">
        <v>152990</v>
      </c>
    </row>
    <row r="4" spans="1:3">
      <c r="A4" s="3" t="s">
        <v>454</v>
      </c>
      <c r="B4" s="4" t="n">
        <v>220000</v>
      </c>
      <c r="C4" s="4" t="n">
        <v>220000</v>
      </c>
    </row>
    <row r="5" spans="1:3">
      <c r="A5" s="3" t="s">
        <v>469</v>
      </c>
    </row>
    <row r="6" spans="1:3">
      <c r="A6" s="6" t="s">
        <v>563</v>
      </c>
    </row>
    <row r="7" spans="1:3">
      <c r="A7" s="3" t="s">
        <v>462</v>
      </c>
      <c r="B7" s="4" t="n">
        <v>214700</v>
      </c>
      <c r="C7" s="4" t="n">
        <v>51000</v>
      </c>
    </row>
    <row r="8" spans="1:3">
      <c r="A8" s="3" t="s">
        <v>470</v>
      </c>
    </row>
    <row r="9" spans="1:3">
      <c r="A9" s="6" t="s">
        <v>563</v>
      </c>
    </row>
    <row r="10" spans="1:3">
      <c r="A10" s="3" t="s">
        <v>462</v>
      </c>
      <c r="B10" s="4" t="n">
        <v>186590</v>
      </c>
      <c r="C10" s="4" t="n">
        <v>71540</v>
      </c>
    </row>
    <row r="11" spans="1:3">
      <c r="A11" s="3" t="s">
        <v>454</v>
      </c>
      <c r="B11" s="4" t="n">
        <v>100000</v>
      </c>
      <c r="C11" s="4" t="n">
        <v>25000</v>
      </c>
    </row>
    <row r="12" spans="1:3">
      <c r="A12" s="3" t="s">
        <v>457</v>
      </c>
    </row>
    <row r="13" spans="1:3">
      <c r="A13" s="6" t="s">
        <v>563</v>
      </c>
    </row>
    <row r="14" spans="1:3">
      <c r="A14" s="3" t="s">
        <v>462</v>
      </c>
      <c r="B14" s="4" t="n">
        <v>12545</v>
      </c>
      <c r="C14" s="4" t="n">
        <v>30450</v>
      </c>
    </row>
    <row r="15" spans="1:3">
      <c r="A15" s="3" t="s">
        <v>454</v>
      </c>
      <c r="B15" s="4" t="n">
        <v>120000</v>
      </c>
      <c r="C15" s="4" t="n">
        <v>195000</v>
      </c>
    </row>
    <row r="16" spans="1:3">
      <c r="A16" s="3" t="s">
        <v>564</v>
      </c>
    </row>
    <row r="17" spans="1:3">
      <c r="A17" s="6" t="s">
        <v>563</v>
      </c>
    </row>
    <row r="18" spans="1:3">
      <c r="A18" s="3" t="s">
        <v>565</v>
      </c>
      <c r="B18" s="4" t="n">
        <v>206102</v>
      </c>
      <c r="C18" s="4" t="n">
        <v>49930</v>
      </c>
    </row>
    <row r="19" spans="1:3">
      <c r="A19" s="3" t="s">
        <v>566</v>
      </c>
    </row>
    <row r="20" spans="1:3">
      <c r="A20" s="6" t="s">
        <v>563</v>
      </c>
    </row>
    <row r="21" spans="1:3">
      <c r="A21" s="3" t="s">
        <v>565</v>
      </c>
      <c r="B21" s="4" t="n">
        <v>181890</v>
      </c>
      <c r="C21" s="4" t="n">
        <v>69247</v>
      </c>
    </row>
    <row r="22" spans="1:3">
      <c r="A22" s="3" t="s">
        <v>567</v>
      </c>
      <c r="B22" s="7" t="n">
        <v>96208</v>
      </c>
      <c r="C22" s="7" t="n">
        <v>241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26</v>
      </c>
    </row>
    <row r="2" spans="1:3">
      <c r="A2" s="6" t="s">
        <v>569</v>
      </c>
    </row>
    <row r="3" spans="1:3">
      <c r="A3" s="3" t="s">
        <v>433</v>
      </c>
      <c r="B3" s="7" t="n">
        <v>1894</v>
      </c>
      <c r="C3" s="7" t="n">
        <v>1782</v>
      </c>
    </row>
    <row r="4" spans="1:3">
      <c r="A4" s="6" t="s">
        <v>36</v>
      </c>
    </row>
    <row r="5" spans="1:3">
      <c r="A5" s="3" t="s">
        <v>443</v>
      </c>
      <c r="B5" s="4" t="n">
        <v>613</v>
      </c>
      <c r="C5" s="4" t="n">
        <v>798</v>
      </c>
    </row>
    <row r="6" spans="1:3">
      <c r="A6" s="3" t="s">
        <v>570</v>
      </c>
    </row>
    <row r="7" spans="1:3">
      <c r="A7" s="6" t="s">
        <v>569</v>
      </c>
    </row>
    <row r="8" spans="1:3">
      <c r="A8" s="3" t="s">
        <v>433</v>
      </c>
      <c r="B8" s="4" t="n">
        <v>1894</v>
      </c>
      <c r="C8" s="4" t="n">
        <v>1782</v>
      </c>
    </row>
    <row r="9" spans="1:3">
      <c r="A9" s="3" t="s">
        <v>571</v>
      </c>
      <c r="B9" s="4" t="n">
        <v>1894</v>
      </c>
      <c r="C9" s="4" t="n">
        <v>1782</v>
      </c>
    </row>
    <row r="10" spans="1:3">
      <c r="A10" s="6" t="s">
        <v>36</v>
      </c>
    </row>
    <row r="11" spans="1:3">
      <c r="A11" s="3" t="s">
        <v>443</v>
      </c>
      <c r="B11" s="4" t="n">
        <v>613</v>
      </c>
      <c r="C11" s="4" t="n">
        <v>798</v>
      </c>
    </row>
    <row r="12" spans="1:3">
      <c r="A12" s="3" t="s">
        <v>572</v>
      </c>
      <c r="B12" s="4" t="n">
        <v>613</v>
      </c>
      <c r="C12" s="4" t="n">
        <v>798</v>
      </c>
    </row>
    <row r="13" spans="1:3">
      <c r="A13" s="3" t="s">
        <v>573</v>
      </c>
    </row>
    <row r="14" spans="1:3">
      <c r="A14" s="6" t="s">
        <v>569</v>
      </c>
    </row>
    <row r="15" spans="1:3">
      <c r="A15" s="3" t="s">
        <v>433</v>
      </c>
      <c r="B15" s="4" t="n">
        <v>0</v>
      </c>
      <c r="C15" s="4" t="n">
        <v>0</v>
      </c>
    </row>
    <row r="16" spans="1:3">
      <c r="A16" s="3" t="s">
        <v>571</v>
      </c>
      <c r="B16" s="4" t="n">
        <v>0</v>
      </c>
      <c r="C16" s="4" t="n">
        <v>0</v>
      </c>
    </row>
    <row r="17" spans="1:3">
      <c r="A17" s="6" t="s">
        <v>36</v>
      </c>
    </row>
    <row r="18" spans="1:3">
      <c r="A18" s="3" t="s">
        <v>443</v>
      </c>
      <c r="B18" s="4" t="n">
        <v>0</v>
      </c>
      <c r="C18" s="4" t="n">
        <v>0</v>
      </c>
    </row>
    <row r="19" spans="1:3">
      <c r="A19" s="3" t="s">
        <v>572</v>
      </c>
      <c r="B19" s="4" t="n">
        <v>0</v>
      </c>
      <c r="C19" s="4" t="n">
        <v>0</v>
      </c>
    </row>
    <row r="20" spans="1:3">
      <c r="A20" s="3" t="s">
        <v>574</v>
      </c>
    </row>
    <row r="21" spans="1:3">
      <c r="A21" s="6" t="s">
        <v>569</v>
      </c>
    </row>
    <row r="22" spans="1:3">
      <c r="A22" s="3" t="s">
        <v>433</v>
      </c>
      <c r="B22" s="4" t="n">
        <v>1894</v>
      </c>
      <c r="C22" s="4" t="n">
        <v>1782</v>
      </c>
    </row>
    <row r="23" spans="1:3">
      <c r="A23" s="3" t="s">
        <v>571</v>
      </c>
      <c r="B23" s="4" t="n">
        <v>1894</v>
      </c>
      <c r="C23" s="4" t="n">
        <v>1782</v>
      </c>
    </row>
    <row r="24" spans="1:3">
      <c r="A24" s="6" t="s">
        <v>36</v>
      </c>
    </row>
    <row r="25" spans="1:3">
      <c r="A25" s="3" t="s">
        <v>443</v>
      </c>
      <c r="B25" s="4" t="n">
        <v>613</v>
      </c>
      <c r="C25" s="4" t="n">
        <v>798</v>
      </c>
    </row>
    <row r="26" spans="1:3">
      <c r="A26" s="3" t="s">
        <v>572</v>
      </c>
      <c r="B26" s="4" t="n">
        <v>613</v>
      </c>
      <c r="C26" s="4" t="n">
        <v>798</v>
      </c>
    </row>
    <row r="27" spans="1:3">
      <c r="A27" s="3" t="s">
        <v>575</v>
      </c>
    </row>
    <row r="28" spans="1:3">
      <c r="A28" s="6" t="s">
        <v>569</v>
      </c>
    </row>
    <row r="29" spans="1:3">
      <c r="A29" s="3" t="s">
        <v>433</v>
      </c>
      <c r="B29" s="4" t="n">
        <v>0</v>
      </c>
      <c r="C29" s="4" t="n">
        <v>0</v>
      </c>
    </row>
    <row r="30" spans="1:3">
      <c r="A30" s="3" t="s">
        <v>571</v>
      </c>
      <c r="B30" s="4" t="n">
        <v>0</v>
      </c>
      <c r="C30" s="4" t="n">
        <v>0</v>
      </c>
    </row>
    <row r="31" spans="1:3">
      <c r="A31" s="6" t="s">
        <v>36</v>
      </c>
    </row>
    <row r="32" spans="1:3">
      <c r="A32" s="3" t="s">
        <v>443</v>
      </c>
      <c r="B32" s="4" t="n">
        <v>0</v>
      </c>
      <c r="C32" s="4" t="n">
        <v>0</v>
      </c>
    </row>
    <row r="33" spans="1:3">
      <c r="A33" s="3" t="s">
        <v>572</v>
      </c>
      <c r="B33" s="7" t="n">
        <v>0</v>
      </c>
      <c r="C33"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70</v>
      </c>
      <c r="D1" s="2" t="s">
        <v>1</v>
      </c>
    </row>
    <row r="2" spans="1:5">
      <c r="B2" s="2" t="s">
        <v>2</v>
      </c>
      <c r="C2" s="2" t="s">
        <v>71</v>
      </c>
      <c r="D2" s="2" t="s">
        <v>2</v>
      </c>
      <c r="E2" s="2" t="s">
        <v>71</v>
      </c>
    </row>
    <row r="3" spans="1:5">
      <c r="A3" s="6" t="s">
        <v>201</v>
      </c>
    </row>
    <row r="4" spans="1:5">
      <c r="A4" s="3" t="s">
        <v>132</v>
      </c>
      <c r="B4" s="7" t="n">
        <v>14</v>
      </c>
      <c r="C4" s="7" t="n">
        <v>71</v>
      </c>
      <c r="D4" s="7" t="n">
        <v>16</v>
      </c>
      <c r="E4" s="7" t="n">
        <v>49</v>
      </c>
    </row>
    <row r="5" spans="1:5">
      <c r="A5" s="3" t="s">
        <v>577</v>
      </c>
      <c r="B5" s="4" t="n">
        <v>614</v>
      </c>
      <c r="D5" s="4" t="n">
        <v>614</v>
      </c>
    </row>
    <row r="6" spans="1:5">
      <c r="A6" s="3" t="s">
        <v>578</v>
      </c>
      <c r="B6" s="7" t="n">
        <v>740</v>
      </c>
      <c r="D6" s="7" t="n">
        <v>74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26</v>
      </c>
    </row>
    <row r="3" spans="1:3">
      <c r="A3" s="6" t="s">
        <v>580</v>
      </c>
    </row>
    <row r="4" spans="1:3">
      <c r="A4" s="3" t="s">
        <v>581</v>
      </c>
      <c r="B4" s="7" t="n">
        <v>1894</v>
      </c>
      <c r="C4" s="7" t="n">
        <v>1782</v>
      </c>
    </row>
    <row r="5" spans="1:3">
      <c r="A5" s="3" t="s">
        <v>582</v>
      </c>
      <c r="B5" s="4" t="n">
        <v>-613</v>
      </c>
      <c r="C5" s="4" t="n">
        <v>-798</v>
      </c>
    </row>
    <row r="6" spans="1:3">
      <c r="A6" s="3" t="s">
        <v>583</v>
      </c>
    </row>
    <row r="7" spans="1:3">
      <c r="A7" s="6" t="s">
        <v>580</v>
      </c>
    </row>
    <row r="8" spans="1:3">
      <c r="A8" s="3" t="s">
        <v>584</v>
      </c>
      <c r="B8" s="7" t="n">
        <v>286590</v>
      </c>
      <c r="C8" s="4" t="n">
        <v>96540</v>
      </c>
    </row>
    <row r="9" spans="1:3">
      <c r="A9" s="3" t="s">
        <v>585</v>
      </c>
    </row>
    <row r="10" spans="1:3">
      <c r="A10" s="6" t="s">
        <v>580</v>
      </c>
    </row>
    <row r="11" spans="1:3">
      <c r="A11" s="3" t="s">
        <v>586</v>
      </c>
      <c r="B11" s="3" t="s">
        <v>587</v>
      </c>
    </row>
    <row r="12" spans="1:3">
      <c r="A12" s="3" t="s">
        <v>588</v>
      </c>
      <c r="B12" s="3" t="s">
        <v>589</v>
      </c>
    </row>
    <row r="13" spans="1:3">
      <c r="A13" s="3" t="s">
        <v>590</v>
      </c>
    </row>
    <row r="14" spans="1:3">
      <c r="A14" s="6" t="s">
        <v>580</v>
      </c>
    </row>
    <row r="15" spans="1:3">
      <c r="A15" s="3" t="s">
        <v>586</v>
      </c>
      <c r="B15" s="3" t="s">
        <v>591</v>
      </c>
    </row>
    <row r="16" spans="1:3">
      <c r="A16" s="3" t="s">
        <v>588</v>
      </c>
      <c r="B16" s="3" t="s">
        <v>592</v>
      </c>
    </row>
    <row r="17" spans="1:3">
      <c r="A17" s="3" t="s">
        <v>593</v>
      </c>
    </row>
    <row r="18" spans="1:3">
      <c r="A18" s="6" t="s">
        <v>580</v>
      </c>
    </row>
    <row r="19" spans="1:3">
      <c r="A19" s="3" t="s">
        <v>581</v>
      </c>
      <c r="B19" s="7" t="n">
        <v>1894</v>
      </c>
      <c r="C19" s="4" t="n">
        <v>1782</v>
      </c>
    </row>
    <row r="20" spans="1:3">
      <c r="A20" s="3" t="s">
        <v>594</v>
      </c>
    </row>
    <row r="21" spans="1:3">
      <c r="A21" s="6" t="s">
        <v>580</v>
      </c>
    </row>
    <row r="22" spans="1:3">
      <c r="A22" s="3" t="s">
        <v>582</v>
      </c>
      <c r="B22" s="7" t="n">
        <v>-613</v>
      </c>
      <c r="C22" s="7" t="n">
        <v>-79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70</v>
      </c>
      <c r="D1" s="2" t="s">
        <v>1</v>
      </c>
    </row>
    <row r="2" spans="1:5">
      <c r="B2" s="2" t="s">
        <v>2</v>
      </c>
      <c r="C2" s="2" t="s">
        <v>71</v>
      </c>
      <c r="D2" s="2" t="s">
        <v>2</v>
      </c>
      <c r="E2" s="2" t="s">
        <v>71</v>
      </c>
    </row>
    <row r="3" spans="1:5">
      <c r="A3" s="6" t="s">
        <v>596</v>
      </c>
    </row>
    <row r="4" spans="1:5">
      <c r="A4" s="3" t="s">
        <v>597</v>
      </c>
      <c r="B4" s="7" t="n">
        <v>-108</v>
      </c>
      <c r="C4" s="7" t="n">
        <v>62</v>
      </c>
      <c r="D4" s="7" t="n">
        <v>-743</v>
      </c>
      <c r="E4" s="7" t="n">
        <v>-39</v>
      </c>
    </row>
    <row r="5" spans="1:5">
      <c r="A5" s="3" t="s">
        <v>598</v>
      </c>
      <c r="B5" s="4" t="n">
        <v>-327</v>
      </c>
      <c r="C5" s="4" t="n">
        <v>-26</v>
      </c>
      <c r="D5" s="4" t="n">
        <v>-1024</v>
      </c>
      <c r="E5" s="4" t="n">
        <v>-26</v>
      </c>
    </row>
    <row r="6" spans="1:5">
      <c r="A6" s="3" t="s">
        <v>599</v>
      </c>
    </row>
    <row r="7" spans="1:5">
      <c r="A7" s="6" t="s">
        <v>596</v>
      </c>
    </row>
    <row r="8" spans="1:5">
      <c r="A8" s="3" t="s">
        <v>597</v>
      </c>
      <c r="B8" s="4" t="n">
        <v>-108</v>
      </c>
      <c r="C8" s="4" t="n">
        <v>62</v>
      </c>
      <c r="D8" s="4" t="n">
        <v>-743</v>
      </c>
      <c r="E8" s="4" t="n">
        <v>-39</v>
      </c>
    </row>
    <row r="9" spans="1:5">
      <c r="A9" s="3" t="s">
        <v>600</v>
      </c>
    </row>
    <row r="10" spans="1:5">
      <c r="A10" s="6" t="s">
        <v>596</v>
      </c>
    </row>
    <row r="11" spans="1:5">
      <c r="A11" s="3" t="s">
        <v>598</v>
      </c>
      <c r="B11" s="7" t="n">
        <v>-327</v>
      </c>
      <c r="C11" s="7" t="n">
        <v>-26</v>
      </c>
      <c r="D11" s="7" t="n">
        <v>-1024</v>
      </c>
      <c r="E11" s="7" t="n">
        <v>-2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26</v>
      </c>
    </row>
    <row r="2" spans="1:3">
      <c r="A2" s="6" t="s">
        <v>201</v>
      </c>
    </row>
    <row r="3" spans="1:3">
      <c r="A3" s="3" t="s">
        <v>602</v>
      </c>
      <c r="B3" s="7" t="n">
        <v>1894</v>
      </c>
      <c r="C3" s="7" t="n">
        <v>1782</v>
      </c>
    </row>
    <row r="4" spans="1:3">
      <c r="A4" s="3" t="s">
        <v>603</v>
      </c>
      <c r="B4" s="4" t="n">
        <v>0</v>
      </c>
      <c r="C4" s="4" t="n">
        <v>0</v>
      </c>
    </row>
    <row r="5" spans="1:3">
      <c r="A5" s="3" t="s">
        <v>604</v>
      </c>
      <c r="B5" s="4" t="n">
        <v>1894</v>
      </c>
      <c r="C5" s="4" t="n">
        <v>1782</v>
      </c>
    </row>
    <row r="6" spans="1:3">
      <c r="A6" s="3" t="s">
        <v>605</v>
      </c>
      <c r="B6" s="4" t="n">
        <v>0</v>
      </c>
      <c r="C6" s="4" t="n">
        <v>0</v>
      </c>
    </row>
    <row r="7" spans="1:3">
      <c r="A7" s="3" t="s">
        <v>606</v>
      </c>
      <c r="B7" s="4" t="n">
        <v>0</v>
      </c>
      <c r="C7" s="4" t="n">
        <v>0</v>
      </c>
    </row>
    <row r="8" spans="1:3">
      <c r="A8" s="3" t="s">
        <v>607</v>
      </c>
      <c r="B8" s="7" t="n">
        <v>1894</v>
      </c>
      <c r="C8" s="7" t="n">
        <v>178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26</v>
      </c>
    </row>
    <row r="2" spans="1:3">
      <c r="A2" s="6" t="s">
        <v>201</v>
      </c>
    </row>
    <row r="3" spans="1:3">
      <c r="A3" s="3" t="s">
        <v>609</v>
      </c>
      <c r="B3" s="7" t="n">
        <v>613</v>
      </c>
      <c r="C3" s="7" t="n">
        <v>798</v>
      </c>
    </row>
    <row r="4" spans="1:3">
      <c r="A4" s="3" t="s">
        <v>603</v>
      </c>
      <c r="B4" s="4" t="n">
        <v>0</v>
      </c>
      <c r="C4" s="4" t="n">
        <v>0</v>
      </c>
    </row>
    <row r="5" spans="1:3">
      <c r="A5" s="3" t="s">
        <v>610</v>
      </c>
      <c r="B5" s="4" t="n">
        <v>613</v>
      </c>
      <c r="C5" s="4" t="n">
        <v>798</v>
      </c>
    </row>
    <row r="6" spans="1:3">
      <c r="A6" s="3" t="s">
        <v>605</v>
      </c>
      <c r="B6" s="4" t="n">
        <v>0</v>
      </c>
      <c r="C6" s="4" t="n">
        <v>0</v>
      </c>
    </row>
    <row r="7" spans="1:3">
      <c r="A7" s="3" t="s">
        <v>606</v>
      </c>
      <c r="B7" s="4" t="n">
        <v>0</v>
      </c>
      <c r="C7" s="4" t="n">
        <v>0</v>
      </c>
    </row>
    <row r="8" spans="1:3">
      <c r="A8" s="3" t="s">
        <v>607</v>
      </c>
      <c r="B8" s="7" t="n">
        <v>613</v>
      </c>
      <c r="C8" s="7" t="n">
        <v>79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70</v>
      </c>
      <c r="D1" s="2" t="s">
        <v>1</v>
      </c>
    </row>
    <row r="2" spans="1:5">
      <c r="B2" s="2" t="s">
        <v>2</v>
      </c>
      <c r="C2" s="2" t="s">
        <v>71</v>
      </c>
      <c r="D2" s="2" t="s">
        <v>2</v>
      </c>
      <c r="E2" s="2" t="s">
        <v>71</v>
      </c>
    </row>
    <row r="3" spans="1:5">
      <c r="A3" s="6" t="s">
        <v>612</v>
      </c>
    </row>
    <row r="4" spans="1:5">
      <c r="A4" s="3" t="s">
        <v>613</v>
      </c>
      <c r="D4" s="7" t="n">
        <v>668426</v>
      </c>
    </row>
    <row r="5" spans="1:5">
      <c r="A5" s="3" t="s">
        <v>88</v>
      </c>
      <c r="B5" s="7" t="n">
        <v>219</v>
      </c>
      <c r="C5" s="7" t="n">
        <v>88</v>
      </c>
      <c r="D5" s="4" t="n">
        <v>281</v>
      </c>
      <c r="E5" s="7" t="n">
        <v>-13</v>
      </c>
    </row>
    <row r="6" spans="1:5">
      <c r="A6" s="3" t="s">
        <v>614</v>
      </c>
      <c r="B6" s="4" t="n">
        <v>892993</v>
      </c>
      <c r="D6" s="4" t="n">
        <v>892993</v>
      </c>
    </row>
    <row r="7" spans="1:5">
      <c r="A7" s="3" t="s">
        <v>615</v>
      </c>
    </row>
    <row r="8" spans="1:5">
      <c r="A8" s="6" t="s">
        <v>612</v>
      </c>
    </row>
    <row r="9" spans="1:5">
      <c r="A9" s="3" t="s">
        <v>613</v>
      </c>
      <c r="D9" s="4" t="n">
        <v>840</v>
      </c>
      <c r="E9" s="4" t="n">
        <v>0</v>
      </c>
    </row>
    <row r="10" spans="1:5">
      <c r="A10" s="3" t="s">
        <v>616</v>
      </c>
      <c r="D10" s="4" t="n">
        <v>-743</v>
      </c>
      <c r="E10" s="4" t="n">
        <v>-39</v>
      </c>
    </row>
    <row r="11" spans="1:5">
      <c r="A11" s="3" t="s">
        <v>617</v>
      </c>
      <c r="D11" s="4" t="n">
        <v>1024</v>
      </c>
      <c r="E11" s="4" t="n">
        <v>26</v>
      </c>
    </row>
    <row r="12" spans="1:5">
      <c r="A12" s="3" t="s">
        <v>88</v>
      </c>
      <c r="D12" s="4" t="n">
        <v>281</v>
      </c>
      <c r="E12" s="4" t="n">
        <v>-13</v>
      </c>
    </row>
    <row r="13" spans="1:5">
      <c r="A13" s="3" t="s">
        <v>614</v>
      </c>
      <c r="B13" s="4" t="n">
        <v>1121</v>
      </c>
      <c r="C13" s="4" t="n">
        <v>-13</v>
      </c>
      <c r="D13" s="4" t="n">
        <v>1121</v>
      </c>
      <c r="E13" s="4" t="n">
        <v>-13</v>
      </c>
    </row>
    <row r="14" spans="1:5">
      <c r="A14" s="3" t="s">
        <v>618</v>
      </c>
    </row>
    <row r="15" spans="1:5">
      <c r="A15" s="6" t="s">
        <v>612</v>
      </c>
    </row>
    <row r="16" spans="1:5">
      <c r="A16" s="3" t="s">
        <v>613</v>
      </c>
      <c r="D16" s="4" t="n">
        <v>840</v>
      </c>
      <c r="E16" s="4" t="n">
        <v>0</v>
      </c>
    </row>
    <row r="17" spans="1:5">
      <c r="A17" s="3" t="s">
        <v>616</v>
      </c>
      <c r="D17" s="4" t="n">
        <v>-743</v>
      </c>
      <c r="E17" s="4" t="n">
        <v>-39</v>
      </c>
    </row>
    <row r="18" spans="1:5">
      <c r="A18" s="3" t="s">
        <v>617</v>
      </c>
      <c r="D18" s="4" t="n">
        <v>1024</v>
      </c>
      <c r="E18" s="4" t="n">
        <v>26</v>
      </c>
    </row>
    <row r="19" spans="1:5">
      <c r="A19" s="3" t="s">
        <v>88</v>
      </c>
      <c r="D19" s="4" t="n">
        <v>281</v>
      </c>
      <c r="E19" s="4" t="n">
        <v>-13</v>
      </c>
    </row>
    <row r="20" spans="1:5">
      <c r="A20" s="3" t="s">
        <v>614</v>
      </c>
      <c r="B20" s="7" t="n">
        <v>1121</v>
      </c>
      <c r="C20" s="7" t="n">
        <v>-13</v>
      </c>
      <c r="D20" s="7" t="n">
        <v>1121</v>
      </c>
      <c r="E20" s="7" t="n">
        <v>-1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71</v>
      </c>
    </row>
    <row r="3" spans="1:3">
      <c r="A3" s="6" t="s">
        <v>162</v>
      </c>
    </row>
    <row r="4" spans="1:3">
      <c r="A4" s="3" t="s">
        <v>163</v>
      </c>
      <c r="B4" s="7" t="n">
        <v>1450</v>
      </c>
      <c r="C4" s="7" t="n">
        <v>29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70</v>
      </c>
      <c r="D1" s="2" t="s">
        <v>1</v>
      </c>
    </row>
    <row r="2" spans="1:5">
      <c r="B2" s="2" t="s">
        <v>2</v>
      </c>
      <c r="C2" s="2" t="s">
        <v>71</v>
      </c>
      <c r="D2" s="2" t="s">
        <v>2</v>
      </c>
      <c r="E2" s="2" t="s">
        <v>71</v>
      </c>
    </row>
    <row r="3" spans="1:5">
      <c r="A3" s="6" t="s">
        <v>620</v>
      </c>
    </row>
    <row r="4" spans="1:5">
      <c r="A4" s="3" t="s">
        <v>84</v>
      </c>
      <c r="B4" s="7" t="n">
        <v>6786</v>
      </c>
      <c r="C4" s="7" t="n">
        <v>626</v>
      </c>
      <c r="D4" s="7" t="n">
        <v>15623</v>
      </c>
      <c r="E4" s="7" t="n">
        <v>2237</v>
      </c>
    </row>
    <row r="5" spans="1:5">
      <c r="A5" s="3" t="s">
        <v>621</v>
      </c>
    </row>
    <row r="6" spans="1:5">
      <c r="A6" s="6" t="s">
        <v>620</v>
      </c>
    </row>
    <row r="7" spans="1:5">
      <c r="A7" s="3" t="s">
        <v>84</v>
      </c>
      <c r="D7" s="7" t="n">
        <v>1024</v>
      </c>
      <c r="E7" s="7" t="n">
        <v>2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8"/>
  </cols>
  <sheetData>
    <row r="1" spans="1:2">
      <c r="A1" s="1" t="s">
        <v>622</v>
      </c>
      <c r="B1" s="2" t="s">
        <v>623</v>
      </c>
    </row>
    <row r="2" spans="1:2">
      <c r="A2" s="6" t="s">
        <v>207</v>
      </c>
    </row>
    <row r="3" spans="1:2">
      <c r="A3" s="3" t="s">
        <v>624</v>
      </c>
      <c r="B3" s="4"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r="A1" s="1" t="s">
        <v>625</v>
      </c>
      <c r="B1" s="2" t="s">
        <v>3</v>
      </c>
      <c r="C1" s="2" t="s">
        <v>626</v>
      </c>
      <c r="D1" s="2" t="s">
        <v>627</v>
      </c>
      <c r="E1" s="2" t="s">
        <v>628</v>
      </c>
      <c r="F1" s="2" t="s">
        <v>2</v>
      </c>
      <c r="G1" s="2" t="s">
        <v>2</v>
      </c>
      <c r="H1" s="2" t="s">
        <v>71</v>
      </c>
      <c r="I1" s="2" t="s">
        <v>2</v>
      </c>
      <c r="J1" s="2" t="s">
        <v>71</v>
      </c>
    </row>
    <row r="2" spans="1:10">
      <c r="A2" s="6" t="s">
        <v>629</v>
      </c>
    </row>
    <row r="3" spans="1:10">
      <c r="A3" s="3" t="s">
        <v>630</v>
      </c>
      <c r="I3" s="7" t="n">
        <v>20415</v>
      </c>
      <c r="J3" s="7" t="n">
        <v>12285</v>
      </c>
    </row>
    <row r="4" spans="1:10">
      <c r="A4" s="3" t="s">
        <v>111</v>
      </c>
      <c r="I4" s="7" t="n">
        <v>23001</v>
      </c>
      <c r="J4" s="7" t="n">
        <v>16285</v>
      </c>
    </row>
    <row r="5" spans="1:10">
      <c r="A5" s="3" t="s">
        <v>96</v>
      </c>
      <c r="G5" s="8" t="n">
        <v>0.16</v>
      </c>
      <c r="H5" s="8" t="n">
        <v>0.16</v>
      </c>
      <c r="I5" s="8" t="n">
        <v>0.47</v>
      </c>
      <c r="J5" s="8" t="n">
        <v>0.47</v>
      </c>
    </row>
    <row r="6" spans="1:10">
      <c r="A6" s="3" t="s">
        <v>99</v>
      </c>
    </row>
    <row r="7" spans="1:10">
      <c r="A7" s="6" t="s">
        <v>629</v>
      </c>
    </row>
    <row r="8" spans="1:10">
      <c r="A8" s="3" t="s">
        <v>111</v>
      </c>
      <c r="I8" s="7" t="n">
        <v>26</v>
      </c>
    </row>
    <row r="9" spans="1:10">
      <c r="A9" s="3" t="s">
        <v>631</v>
      </c>
    </row>
    <row r="10" spans="1:10">
      <c r="A10" s="6" t="s">
        <v>629</v>
      </c>
    </row>
    <row r="11" spans="1:10">
      <c r="A11" s="3" t="s">
        <v>632</v>
      </c>
      <c r="F11" s="4" t="n">
        <v>113499</v>
      </c>
    </row>
    <row r="12" spans="1:10">
      <c r="A12" s="3" t="s">
        <v>309</v>
      </c>
      <c r="F12" s="7" t="n">
        <v>1111417</v>
      </c>
    </row>
    <row r="13" spans="1:10">
      <c r="A13" s="3" t="s">
        <v>310</v>
      </c>
      <c r="F13" s="7" t="n">
        <v>1238583</v>
      </c>
      <c r="G13" s="7" t="n">
        <v>1238583</v>
      </c>
      <c r="I13" s="7" t="n">
        <v>1238583</v>
      </c>
    </row>
    <row r="14" spans="1:10">
      <c r="A14" s="3" t="s">
        <v>633</v>
      </c>
    </row>
    <row r="15" spans="1:10">
      <c r="A15" s="6" t="s">
        <v>629</v>
      </c>
    </row>
    <row r="16" spans="1:10">
      <c r="A16" s="3" t="s">
        <v>96</v>
      </c>
      <c r="F16" s="10" t="n">
        <v>2.1392e-05</v>
      </c>
    </row>
    <row r="17" spans="1:10">
      <c r="A17" s="3" t="s">
        <v>634</v>
      </c>
      <c r="F17" s="3" t="s">
        <v>635</v>
      </c>
    </row>
    <row r="18" spans="1:10">
      <c r="A18" s="3" t="s">
        <v>636</v>
      </c>
      <c r="F18" s="11" t="n">
        <v>10.2</v>
      </c>
      <c r="G18" s="11" t="n">
        <v>10.2</v>
      </c>
      <c r="I18" s="11" t="n">
        <v>10.2</v>
      </c>
    </row>
    <row r="19" spans="1:10">
      <c r="A19" s="3" t="s">
        <v>637</v>
      </c>
    </row>
    <row r="20" spans="1:10">
      <c r="A20" s="6" t="s">
        <v>629</v>
      </c>
    </row>
    <row r="21" spans="1:10">
      <c r="A21" s="3" t="s">
        <v>96</v>
      </c>
      <c r="F21" s="10" t="n">
        <v>2.1392e-05</v>
      </c>
    </row>
    <row r="22" spans="1:10">
      <c r="A22" s="3" t="s">
        <v>634</v>
      </c>
      <c r="F22" s="3" t="s">
        <v>638</v>
      </c>
    </row>
    <row r="23" spans="1:10">
      <c r="A23" s="3" t="s">
        <v>636</v>
      </c>
      <c r="F23" s="11" t="n">
        <v>9.273</v>
      </c>
      <c r="G23" s="12" t="n">
        <v>9.273</v>
      </c>
      <c r="I23" s="12" t="n">
        <v>9.273</v>
      </c>
    </row>
    <row r="24" spans="1:10">
      <c r="A24" s="3" t="s">
        <v>639</v>
      </c>
    </row>
    <row r="25" spans="1:10">
      <c r="A25" s="6" t="s">
        <v>629</v>
      </c>
    </row>
    <row r="26" spans="1:10">
      <c r="A26" s="3" t="s">
        <v>96</v>
      </c>
      <c r="F26" s="10" t="n">
        <v>1.8207e-05</v>
      </c>
    </row>
    <row r="27" spans="1:10">
      <c r="A27" s="3" t="s">
        <v>634</v>
      </c>
      <c r="F27" s="3" t="s">
        <v>640</v>
      </c>
    </row>
    <row r="28" spans="1:10">
      <c r="A28" s="3" t="s">
        <v>636</v>
      </c>
      <c r="F28" s="11" t="n">
        <v>9.766</v>
      </c>
      <c r="G28" s="11" t="n">
        <v>9.766</v>
      </c>
      <c r="I28" s="11" t="n">
        <v>9.766</v>
      </c>
    </row>
    <row r="29" spans="1:10">
      <c r="A29" s="3" t="s">
        <v>641</v>
      </c>
    </row>
    <row r="30" spans="1:10">
      <c r="A30" s="6" t="s">
        <v>629</v>
      </c>
    </row>
    <row r="31" spans="1:10">
      <c r="A31" s="3" t="s">
        <v>96</v>
      </c>
      <c r="F31" s="13" t="n">
        <v>0.001767101</v>
      </c>
    </row>
    <row r="32" spans="1:10">
      <c r="A32" s="3" t="s">
        <v>642</v>
      </c>
    </row>
    <row r="33" spans="1:10">
      <c r="A33" s="6" t="s">
        <v>629</v>
      </c>
    </row>
    <row r="34" spans="1:10">
      <c r="A34" s="3" t="s">
        <v>96</v>
      </c>
      <c r="F34" s="13" t="n">
        <v>0.001767101</v>
      </c>
    </row>
    <row r="35" spans="1:10">
      <c r="A35" s="3" t="s">
        <v>643</v>
      </c>
    </row>
    <row r="36" spans="1:10">
      <c r="A36" s="6" t="s">
        <v>629</v>
      </c>
    </row>
    <row r="37" spans="1:10">
      <c r="A37" s="3" t="s">
        <v>96</v>
      </c>
      <c r="F37" s="10" t="n">
        <v>0.001501543</v>
      </c>
    </row>
    <row r="38" spans="1:10">
      <c r="A38" s="3" t="s">
        <v>644</v>
      </c>
    </row>
    <row r="39" spans="1:10">
      <c r="A39" s="6" t="s">
        <v>629</v>
      </c>
    </row>
    <row r="40" spans="1:10">
      <c r="A40" s="3" t="s">
        <v>632</v>
      </c>
      <c r="B40" s="4" t="n">
        <v>81920</v>
      </c>
    </row>
    <row r="41" spans="1:10">
      <c r="A41" s="3" t="s">
        <v>309</v>
      </c>
      <c r="B41" s="7" t="n">
        <v>811273</v>
      </c>
    </row>
    <row r="42" spans="1:10">
      <c r="A42" s="3" t="s">
        <v>645</v>
      </c>
    </row>
    <row r="43" spans="1:10">
      <c r="A43" s="6" t="s">
        <v>629</v>
      </c>
    </row>
    <row r="44" spans="1:10">
      <c r="A44" s="3" t="s">
        <v>632</v>
      </c>
      <c r="B44" s="4" t="n">
        <v>5333</v>
      </c>
    </row>
    <row r="45" spans="1:10">
      <c r="A45" s="3" t="s">
        <v>309</v>
      </c>
      <c r="B45" s="7" t="n">
        <v>48613</v>
      </c>
    </row>
    <row r="46" spans="1:10">
      <c r="A46" s="3" t="s">
        <v>646</v>
      </c>
    </row>
    <row r="47" spans="1:10">
      <c r="A47" s="6" t="s">
        <v>629</v>
      </c>
    </row>
    <row r="48" spans="1:10">
      <c r="A48" s="3" t="s">
        <v>632</v>
      </c>
      <c r="B48" s="4" t="n">
        <v>33011</v>
      </c>
    </row>
    <row r="49" spans="1:10">
      <c r="A49" s="3" t="s">
        <v>309</v>
      </c>
      <c r="B49" s="7" t="n">
        <v>316971</v>
      </c>
    </row>
    <row r="50" spans="1:10">
      <c r="A50" s="3" t="s">
        <v>647</v>
      </c>
    </row>
    <row r="51" spans="1:10">
      <c r="A51" s="6" t="s">
        <v>629</v>
      </c>
    </row>
    <row r="52" spans="1:10">
      <c r="A52" s="3" t="s">
        <v>309</v>
      </c>
      <c r="B52" s="4" t="n">
        <v>1176857</v>
      </c>
    </row>
    <row r="53" spans="1:10">
      <c r="A53" s="3" t="s">
        <v>310</v>
      </c>
      <c r="B53" s="7" t="n">
        <v>1173143</v>
      </c>
    </row>
    <row r="54" spans="1:10">
      <c r="A54" s="3" t="s">
        <v>648</v>
      </c>
    </row>
    <row r="55" spans="1:10">
      <c r="A55" s="6" t="s">
        <v>629</v>
      </c>
    </row>
    <row r="56" spans="1:10">
      <c r="A56" s="3" t="s">
        <v>649</v>
      </c>
      <c r="E56" s="7" t="n">
        <v>4164</v>
      </c>
    </row>
    <row r="57" spans="1:10">
      <c r="A57" s="3" t="s">
        <v>630</v>
      </c>
      <c r="E57" s="4" t="n">
        <v>2081</v>
      </c>
    </row>
    <row r="58" spans="1:10">
      <c r="A58" s="3" t="s">
        <v>111</v>
      </c>
      <c r="E58" s="4" t="n">
        <v>2083</v>
      </c>
    </row>
    <row r="59" spans="1:10">
      <c r="A59" s="3" t="s">
        <v>650</v>
      </c>
    </row>
    <row r="60" spans="1:10">
      <c r="A60" s="6" t="s">
        <v>629</v>
      </c>
    </row>
    <row r="61" spans="1:10">
      <c r="A61" s="3" t="s">
        <v>649</v>
      </c>
      <c r="E61" s="4" t="n">
        <v>183</v>
      </c>
    </row>
    <row r="62" spans="1:10">
      <c r="A62" s="3" t="s">
        <v>630</v>
      </c>
      <c r="E62" s="4" t="n">
        <v>99</v>
      </c>
    </row>
    <row r="63" spans="1:10">
      <c r="A63" s="3" t="s">
        <v>111</v>
      </c>
      <c r="E63" s="4" t="n">
        <v>84</v>
      </c>
    </row>
    <row r="64" spans="1:10">
      <c r="A64" s="3" t="s">
        <v>651</v>
      </c>
    </row>
    <row r="65" spans="1:10">
      <c r="A65" s="6" t="s">
        <v>629</v>
      </c>
    </row>
    <row r="66" spans="1:10">
      <c r="A66" s="3" t="s">
        <v>649</v>
      </c>
      <c r="E66" s="4" t="n">
        <v>1227</v>
      </c>
    </row>
    <row r="67" spans="1:10">
      <c r="A67" s="3" t="s">
        <v>630</v>
      </c>
      <c r="E67" s="4" t="n">
        <v>506</v>
      </c>
    </row>
    <row r="68" spans="1:10">
      <c r="A68" s="3" t="s">
        <v>111</v>
      </c>
      <c r="E68" s="7" t="n">
        <v>721</v>
      </c>
    </row>
    <row r="69" spans="1:10">
      <c r="A69" s="3" t="s">
        <v>652</v>
      </c>
    </row>
    <row r="70" spans="1:10">
      <c r="A70" s="6" t="s">
        <v>629</v>
      </c>
    </row>
    <row r="71" spans="1:10">
      <c r="A71" s="3" t="s">
        <v>649</v>
      </c>
      <c r="D71" s="7" t="n">
        <v>4406</v>
      </c>
    </row>
    <row r="72" spans="1:10">
      <c r="A72" s="3" t="s">
        <v>630</v>
      </c>
      <c r="D72" s="4" t="n">
        <v>2201</v>
      </c>
    </row>
    <row r="73" spans="1:10">
      <c r="A73" s="3" t="s">
        <v>111</v>
      </c>
      <c r="D73" s="4" t="n">
        <v>2205</v>
      </c>
    </row>
    <row r="74" spans="1:10">
      <c r="A74" s="3" t="s">
        <v>653</v>
      </c>
    </row>
    <row r="75" spans="1:10">
      <c r="A75" s="6" t="s">
        <v>629</v>
      </c>
    </row>
    <row r="76" spans="1:10">
      <c r="A76" s="3" t="s">
        <v>649</v>
      </c>
      <c r="D76" s="4" t="n">
        <v>259</v>
      </c>
    </row>
    <row r="77" spans="1:10">
      <c r="A77" s="3" t="s">
        <v>630</v>
      </c>
      <c r="D77" s="4" t="n">
        <v>137</v>
      </c>
    </row>
    <row r="78" spans="1:10">
      <c r="A78" s="3" t="s">
        <v>111</v>
      </c>
      <c r="D78" s="4" t="n">
        <v>122</v>
      </c>
    </row>
    <row r="79" spans="1:10">
      <c r="A79" s="3" t="s">
        <v>654</v>
      </c>
    </row>
    <row r="80" spans="1:10">
      <c r="A80" s="6" t="s">
        <v>629</v>
      </c>
    </row>
    <row r="81" spans="1:10">
      <c r="A81" s="3" t="s">
        <v>649</v>
      </c>
      <c r="D81" s="4" t="n">
        <v>1431</v>
      </c>
    </row>
    <row r="82" spans="1:10">
      <c r="A82" s="3" t="s">
        <v>630</v>
      </c>
      <c r="D82" s="4" t="n">
        <v>589</v>
      </c>
    </row>
    <row r="83" spans="1:10">
      <c r="A83" s="3" t="s">
        <v>111</v>
      </c>
      <c r="D83" s="7" t="n">
        <v>842</v>
      </c>
    </row>
    <row r="84" spans="1:10">
      <c r="A84" s="3" t="s">
        <v>655</v>
      </c>
    </row>
    <row r="85" spans="1:10">
      <c r="A85" s="6" t="s">
        <v>629</v>
      </c>
    </row>
    <row r="86" spans="1:10">
      <c r="A86" s="3" t="s">
        <v>656</v>
      </c>
      <c r="C86" s="3" t="s">
        <v>657</v>
      </c>
    </row>
    <row r="87" spans="1:10">
      <c r="A87" s="3" t="s">
        <v>96</v>
      </c>
      <c r="C87" s="10" t="n">
        <v>0.001788493</v>
      </c>
    </row>
    <row r="88" spans="1:10">
      <c r="A88" s="3" t="s">
        <v>634</v>
      </c>
      <c r="C88" s="3" t="s">
        <v>635</v>
      </c>
    </row>
    <row r="89" spans="1:10">
      <c r="A89" s="3" t="s">
        <v>636</v>
      </c>
      <c r="C89" s="11" t="n">
        <v>10.2</v>
      </c>
    </row>
    <row r="90" spans="1:10">
      <c r="A90" s="3" t="s">
        <v>658</v>
      </c>
    </row>
    <row r="91" spans="1:10">
      <c r="A91" s="6" t="s">
        <v>629</v>
      </c>
    </row>
    <row r="92" spans="1:10">
      <c r="A92" s="3" t="s">
        <v>656</v>
      </c>
      <c r="C92" s="3" t="s">
        <v>657</v>
      </c>
    </row>
    <row r="93" spans="1:10">
      <c r="A93" s="3" t="s">
        <v>96</v>
      </c>
      <c r="C93" s="10" t="n">
        <v>0.001788493</v>
      </c>
    </row>
    <row r="94" spans="1:10">
      <c r="A94" s="3" t="s">
        <v>634</v>
      </c>
      <c r="C94" s="3" t="s">
        <v>638</v>
      </c>
    </row>
    <row r="95" spans="1:10">
      <c r="A95" s="3" t="s">
        <v>636</v>
      </c>
      <c r="C95" s="11" t="n">
        <v>9.273</v>
      </c>
    </row>
    <row r="96" spans="1:10">
      <c r="A96" s="3" t="s">
        <v>659</v>
      </c>
    </row>
    <row r="97" spans="1:10">
      <c r="A97" s="6" t="s">
        <v>629</v>
      </c>
    </row>
    <row r="98" spans="1:10">
      <c r="A98" s="3" t="s">
        <v>656</v>
      </c>
      <c r="C98" s="3" t="s">
        <v>657</v>
      </c>
    </row>
    <row r="99" spans="1:10">
      <c r="A99" s="3" t="s">
        <v>96</v>
      </c>
      <c r="C99" s="10" t="n">
        <v>0.00151975</v>
      </c>
    </row>
    <row r="100" spans="1:10">
      <c r="A100" s="3" t="s">
        <v>634</v>
      </c>
      <c r="C100" s="3" t="s">
        <v>640</v>
      </c>
    </row>
    <row r="101" spans="1:10">
      <c r="A101" s="3" t="s">
        <v>636</v>
      </c>
      <c r="C101" s="11" t="n">
        <v>9.7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6" t="s">
        <v>165</v>
      </c>
    </row>
    <row r="4" spans="1:2">
      <c r="A4" s="3" t="s">
        <v>164</v>
      </c>
      <c r="B4" s="3"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4:03:51Z</dcterms:created>
  <dcterms:modified xmlns:dcterms="http://purl.org/dc/terms/" xmlns:xsi="http://www.w3.org/2001/XMLSchema-instance" xsi:type="dcterms:W3CDTF">2017-11-09T14:03:51Z</dcterms:modified>
</cp:coreProperties>
</file>